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AND LOAN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CQUISITION OF CEPLENE RIGH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NOTES AND LOANS PAYABLE (Tables" sheetId="24" state="visible" r:id="rId24"/>
    <sheet xmlns:r="http://schemas.openxmlformats.org/officeDocument/2006/relationships" name="STOCKHOLDERS' EQUITY (Tables)" sheetId="25" state="visible" r:id="rId25"/>
    <sheet xmlns:r="http://schemas.openxmlformats.org/officeDocument/2006/relationships" name="LOSS PER SHARE (Tables)" sheetId="26" state="visible" r:id="rId26"/>
    <sheet xmlns:r="http://schemas.openxmlformats.org/officeDocument/2006/relationships" name="COMMITMENTS AND CONTINGENCIES (" sheetId="27" state="visible" r:id="rId27"/>
    <sheet xmlns:r="http://schemas.openxmlformats.org/officeDocument/2006/relationships" name="GOING CONCERN (Details Textual)" sheetId="28" state="visible" r:id="rId28"/>
    <sheet xmlns:r="http://schemas.openxmlformats.org/officeDocument/2006/relationships" name="FAIR VALUE MEASUREMENTS (Detail"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Text" sheetId="32" state="visible" r:id="rId32"/>
    <sheet xmlns:r="http://schemas.openxmlformats.org/officeDocument/2006/relationships" name="ACCRUED EXPENSES (Details)" sheetId="33" state="visible" r:id="rId33"/>
    <sheet xmlns:r="http://schemas.openxmlformats.org/officeDocument/2006/relationships" name="NOTES AND LOANS PAYABLE (Detail" sheetId="34" state="visible" r:id="rId34"/>
    <sheet xmlns:r="http://schemas.openxmlformats.org/officeDocument/2006/relationships" name="NOTES AND LOANS PAYABLE (Deta35" sheetId="35" state="visible" r:id="rId35"/>
    <sheet xmlns:r="http://schemas.openxmlformats.org/officeDocument/2006/relationships" name="NOTES AND LOANS PAYABLE (Deta36" sheetId="36" state="visible" r:id="rId36"/>
    <sheet xmlns:r="http://schemas.openxmlformats.org/officeDocument/2006/relationships" name="INCOME TAXES (Details Textual)"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T" sheetId="43" state="visible" r:id="rId43"/>
    <sheet xmlns:r="http://schemas.openxmlformats.org/officeDocument/2006/relationships" name="LOSS PER SHARE (Details)" sheetId="44" state="visible" r:id="rId44"/>
    <sheet xmlns:r="http://schemas.openxmlformats.org/officeDocument/2006/relationships" name="LOSS PER SHARE (Details Textual"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RELATED PARTY TRANSACTIONS (Det" sheetId="48" state="visible" r:id="rId48"/>
    <sheet xmlns:r="http://schemas.openxmlformats.org/officeDocument/2006/relationships" name="ACQUISITION OF CEPLENE RIGHTS ("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664">
  <si>
    <t>Document And Entity Information - shares</t>
  </si>
  <si>
    <t>6 Months Ended</t>
  </si>
  <si>
    <t>Jun. 30, 2017</t>
  </si>
  <si>
    <t>Aug. 1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6</t>
  </si>
  <si>
    <t>Current assets</t>
  </si>
  <si>
    <t>Cash</t>
  </si>
  <si>
    <t>Restricted cash</t>
  </si>
  <si>
    <t>Other current assets</t>
  </si>
  <si>
    <t>Total current assets</t>
  </si>
  <si>
    <t>Property and equipment, net of accumulated depreciation of $184 and $165</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Obligations under capital lease, current portion</t>
  </si>
  <si>
    <t>Total current liabilities</t>
  </si>
  <si>
    <t>Notes and loans payable, net of current portion, net of debt discount</t>
  </si>
  <si>
    <t>Deferred tax liability</t>
  </si>
  <si>
    <t>Obligations under capital lease, net of current portion</t>
  </si>
  <si>
    <t>Total liabilities</t>
  </si>
  <si>
    <t>Commitments and contingencies</t>
  </si>
  <si>
    <t xml:space="preserve"> </t>
  </si>
  <si>
    <t>Stockholders’ Equity (Deficit)</t>
  </si>
  <si>
    <t>Common stock, $0.0001 par value; authorized 225,000,000 shares; 9,964,301 and 8,123,766 shares issued and outstanding at June 30, 2017 and December 31, 2016, respectively</t>
  </si>
  <si>
    <t>Additional paid-in capital</t>
  </si>
  <si>
    <t>Accumulated deficit</t>
  </si>
  <si>
    <t>Total stockholders’ equity (deficit)</t>
  </si>
  <si>
    <t>Total liabilities and stockholders’ equity</t>
  </si>
  <si>
    <t>Condensed 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Condensed Consolidated Statements of Operations - USD ($) $ in Thousands</t>
  </si>
  <si>
    <t>3 Months Ended</t>
  </si>
  <si>
    <t>Jun. 30, 2016</t>
  </si>
  <si>
    <t>Revenue</t>
  </si>
  <si>
    <t>Costs and expenses:</t>
  </si>
  <si>
    <t>Research and development</t>
  </si>
  <si>
    <t>General and administrative</t>
  </si>
  <si>
    <t>Total costs and expenses</t>
  </si>
  <si>
    <t>Loss from operations</t>
  </si>
  <si>
    <t>Non-operating expense:</t>
  </si>
  <si>
    <t>Interest expense</t>
  </si>
  <si>
    <t>Change in fair value of derivative instrument</t>
  </si>
  <si>
    <t>Other expense, net</t>
  </si>
  <si>
    <t>Total non-operating expense</t>
  </si>
  <si>
    <t>Net loss before income taxes</t>
  </si>
  <si>
    <t>Income tax expense</t>
  </si>
  <si>
    <t>Net loss</t>
  </si>
  <si>
    <t>Deemed dividend</t>
  </si>
  <si>
    <t>Net loss attributable to common stockholders</t>
  </si>
  <si>
    <t>Basic and diluted net loss per common share</t>
  </si>
  <si>
    <t>Weighted average common shares outstanding - basic and diluted:</t>
  </si>
  <si>
    <t>Condensed Consolidated Statement of Changes in Stockholders’ Equity - 6 months ended Jun. 30, 2017 - USD ($) $ in Thousands</t>
  </si>
  <si>
    <t>Total</t>
  </si>
  <si>
    <t>Common Stock [Member]</t>
  </si>
  <si>
    <t>Additional Paid-in Capital [Member]</t>
  </si>
  <si>
    <t>Accumulated Deficit [Member]</t>
  </si>
  <si>
    <t>Balance at Dec. 31, 2016</t>
  </si>
  <si>
    <t>Balance (in shares) at Dec. 31, 2016</t>
  </si>
  <si>
    <t>Common stock issued in connection with November 2016 Equity Line</t>
  </si>
  <si>
    <t>Common stock issued in connection with November 2016 Equity Line (in shares)</t>
  </si>
  <si>
    <t>Common stock issued in connection with March 2017 Equity Line</t>
  </si>
  <si>
    <t>Common stock issued in connection with March 2017 Equity Line (in shares)</t>
  </si>
  <si>
    <t>Financing fees related to November 2016 and March 2017 Equity Lines</t>
  </si>
  <si>
    <t>Commitment fees and adjustment to shares issued related to March 2017 Equity Line</t>
  </si>
  <si>
    <t>Commitment fees and adjustment to shares issued related to March 2017 Equity Line (in shares)</t>
  </si>
  <si>
    <t>Common stock issued to settle liabilities</t>
  </si>
  <si>
    <t>Common stock issued to settle liabilities (in shares)</t>
  </si>
  <si>
    <t>Share Purchase agreements and amendments to Share Purchase agreements</t>
  </si>
  <si>
    <t>Share Purchase agreements and amendments to Share Purchase agreements (in shares)</t>
  </si>
  <si>
    <t>Shares issued in conjunction with May 2017 Convertible Notes</t>
  </si>
  <si>
    <t>Shares issued in conjunction with May 2017 Convertible Notes (in shares)</t>
  </si>
  <si>
    <t>Rounding shares issued in connection with Reverse Split (in shares)</t>
  </si>
  <si>
    <t>April 2017 Convertible Notes warrant fair value and accretion of conversion premium</t>
  </si>
  <si>
    <t>Share-based compensation</t>
  </si>
  <si>
    <t>Balance at Jun. 30, 2017</t>
  </si>
  <si>
    <t>Balance (in shares) at Jun. 30, 2017</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ccretion of the April 2017 convertible note conversion premium</t>
  </si>
  <si>
    <t>Liquidated damages</t>
  </si>
  <si>
    <t>Disposal of equipment</t>
  </si>
  <si>
    <t>Accretion of redemption premium on November 2016 convertible note</t>
  </si>
  <si>
    <t>Changes in operating assets and liabilities:</t>
  </si>
  <si>
    <t>Increase in other assets</t>
  </si>
  <si>
    <t>Increase in accounts payable</t>
  </si>
  <si>
    <t>Decrease in accrued expenses</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received from exercise of stock options</t>
  </si>
  <si>
    <t>Proceeds received from November 2016 and March 2017 Equity Line financings</t>
  </si>
  <si>
    <t>Financing fees paid on November 2016 and March 2017 Equity Line financing</t>
  </si>
  <si>
    <t>Payment of commitment fees related to March 2017 Equity Line financing</t>
  </si>
  <si>
    <t>Proceeds from amending certain securities purchase agreements</t>
  </si>
  <si>
    <t>Repayment of capital lease</t>
  </si>
  <si>
    <t>Repayment of November 2016 Convertible Notes</t>
  </si>
  <si>
    <t>Proceeds received from sale of common stock</t>
  </si>
  <si>
    <t>Proceeds from April 2017 Convertible Notes</t>
  </si>
  <si>
    <t>Repayment of April 2017 Convertible Notes</t>
  </si>
  <si>
    <t>Proceeds from May 2017 Convertible Notes</t>
  </si>
  <si>
    <t>Proceeds from advances from related parties</t>
  </si>
  <si>
    <t>Payments of transaction costs related to sale of common stock</t>
  </si>
  <si>
    <t>Repayment of senior secured term loan payable</t>
  </si>
  <si>
    <t>Net cash provided by financing activities</t>
  </si>
  <si>
    <t>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nversion of Series D Preferred Stock to common stock and accretion of deemed dividend</t>
  </si>
  <si>
    <t>Reclassification of Hercules warrants derivative liability to APIC</t>
  </si>
  <si>
    <t>Acquisition of Ceplene Rights</t>
  </si>
  <si>
    <t>Conversion of April 2017 Convertible Notes prepayment into May 2017 Convertible Notes</t>
  </si>
  <si>
    <t>DESCRIPTION OF BUSINESS</t>
  </si>
  <si>
    <t>Disclosure Text Block [Abstract]</t>
  </si>
  <si>
    <t>Organization, Consolidation and Presentation of Financial Statements Disclosure [Text Block]</t>
  </si>
  <si>
    <t xml:space="preserve"> DESCRIPTION OF BUSINESS Organization and Description of Business Immune Pharmaceuticals Inc., together with its subsidiaries (collectively, “Immune” or the “Company”), is a clinical stage biopharmaceutical company specializing in the development of novel targeted therapeutic agents in the fields of immuno-inflammation, dermatology and immuno-oncology. The Company’s leading product candidate is bertilimumab, a clinical-stage, first-in-class, fully human antibody, which targets eotaxin-1, a key regulator of immuno-inflammation. The Company’s asset portfolio includes NanoCyclo, a topical nanocapsule formulation of cyclosporine-A, for the treatment of atopic dermatitis and psoriasis, AmiKet TM ® ® The Company’s common stock trades on the Nasdaq Capital Market (“NASDAQ”) under the symbol IMNP. On April 12, 2017, the Company announced a reverse stock split of its shares of common stock at a ratio of 1-for-20. On April 13, 2017, the Company’s common stock began trading on NASDAQ on a post-split basis. All share and per share amounts in this Form 10-Q have been reflected on a post-split basis (see Note 9 for a more complete description of the reverse stock split and NASDAQ listing compliance matters). In April 2017, the Company announced a corporate restructuring with the objective of prioritizing and segregating its research and development efforts on a focused set of products in inflammatory disease and dermatology and strengthening its financial position. Under this strategy, the Company intends to focus its business on immuno-inflammation in general, and immuno-dermatology in particular, by developing its core asset, bertilimumab, and by developing topical nano-cyclosporine for the treatment of atopic dermatitis and moderate psoriasis. The Company will continue to consider the optimal path forward for its pain programs, AmiKet and LidoPain. On June 15, 2017, the Company entered into an Asset Purchase Agreement with Meda Pharma SARL, a Mylan N.V. company to repurchase assets relating to Ceplene (histamine dihydrochloride), including the right to commercialize Ceplene in Europe and to register and commercialize Ceplene in certain other countries. See Note 13 for a more complete description of the Asset Purchase Agreement and related financial matters. On July 10, 2017, Cytovia, Inc., a wholly-owned subsidiary of the Company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rough Pint and one or more of its affiliates. See Note 14 for a more complete description of the Licensing Agreement and related financial matters. Ceplene ® TM ® TM ®</t>
  </si>
  <si>
    <t>GOING CONCERN</t>
  </si>
  <si>
    <t>Organization, Consolidation and Presentation of Financial Statements [Abstract]</t>
  </si>
  <si>
    <t>Substantial Doubt about Going Concern [Text Block]</t>
  </si>
  <si>
    <t xml:space="preserve"> NOTE 2. GOING CONCERN These condensed consolidated financial statements are presented on the basis that the Company will continue as a going concern. The going concern concept contemplates the realization of assets and satisfaction of liabilities in the normal course of business. The Company does not have sufficient cash to fund its anticipated level of operations for at least the next 12 months. The Company’s ability to continue as a “going concern” in spite of insufficient cash available as of the date of this filing to fund the anticipated level of operations for at least the next 12 months is dependent on the Company’s ability to raise capital and monetize assets through sale or licensing of drug candidates under development. If the Company fails to raise additional capital or obtain substantial cash inflows from potential partners within the next few months, it may be forced to curtail or cease operations. The Company cannot provide any assurance that financing will be available in a timely manner, on favorable terms or at all. These factors, among others, raise substantial doubt about the ability of the Company to continue as a going concern. The Company has limited capital resources and its operations since inception have been funded by the proceeds of equity and debt offerings and license fee arrangements. The Company has devoted substantially all of its cash resources to research and development (“R&amp;D”) programs and has incurred significant general and administrative expenses to enable it to finance and grow its business and operations. To date, the Company has not generated any revenue and it may not generate any revenue for the indefinite future, if at all. If the Company is unable to raise additional funds in the future on acceptable terms, or at all, it will be forced to curtail its development activities or cease operations. The Company has generated losses from operations since inception and it anticipates that it will continue to generate significant losses from operations for the foreseeable future. As of June 30, 2017, the Company had negative working capital of approximately $ 14.2 104.3 4.9 3.7 8.7 8.8 4.5 5.9 22,000 The Company will require additional financing during the remainder of fiscal 2017 to continue at its expected level of operations. If the Company fails to obtain the needed capital, it will be forced to delay, scale back, sell or out-license or eliminate some or all of its R&amp;D programs. There is no assurance that the Company will be successful in any capital-raising efforts that it may undertake to fund operations for the remaining months of 2017. The Company anticipates that it will continue to issue equity and/or debt securities as a source of liquidity, until such time as it generates positive cash flow to support operations. In addition, the Company will seek to divest non-core assets and enter into collaborative agreements to generate cash to support operations.</t>
  </si>
  <si>
    <t>SUMMARY OF SIGNIFICANT ACCOUNTING POLICIES</t>
  </si>
  <si>
    <t>Accounting Policies [Abstract]</t>
  </si>
  <si>
    <t>Significant Accounting Policies [Text Block]</t>
  </si>
  <si>
    <t xml:space="preserve"> NOTE 3. SUMMARY OF SIGNIFICANT ACCOUNTING POLICIES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and six months ended June 30,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June 30, 2017, and the results of operations and cash flows for the three and six months ended June 30, 2017 and 2016.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of intangible assets, fair value of stock based compensation, fair value of warrants and valuation of uncertain tax position. Actual results could differ from those estimate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after December 15, 2018, and early adoption is permitted, including adoption in an interim period. During the three months ended June 30, 2017, the Company early adopted ASU 2017-11. The impact of this adoption is that the down-round provisions within our warrants issued with the April 2017 Convertible Notes qualify for a scope exception from derivative accounting and were recorded in equity. ASU 2017-11 provides that upon adoption, an entity may apply this standard retrospectively to outstanding financial instruments with a down round feature by means of a cumulative-effect adjustment to the opening balance of retained earnings in the fiscal year and interim period of adoption. The Company did not have any other outstanding instruments with down round provisions and therefore no cumulative-effect adjustment was made to retained earnings. In January 2017, the FASB issued ASU No. 2017-01, Business Combinations (Topic 805): Clarifying the Definition of a Business. SU 2017-01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The ASU includes practical guidance on what to include in gross assets and what constitutes a single identifiable asset or a group of similar identifiable assets in the context of applying the screen.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FAIR VALUE MEASUREMENTS</t>
  </si>
  <si>
    <t>Fair Value, Measurement Inputs, Disclosure [Text Block]</t>
  </si>
  <si>
    <t xml:space="preserve"> NOTE 4.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Level 2 Level 3 The financial instruments recorded in the Company’s condensed consolidated balance sheets consist primarily of cash, restricted cash, debt and accounts payable. The carrying amounts of the Company’s cash, restricted cash, current portion of debt and accounts payable approximate fair value due to their short-term nature. The fair value of the Company’s long-term debt approximates its gross carrying value of approximately $ 2,176,000</t>
  </si>
  <si>
    <t>INTANGIBLE ASSETS</t>
  </si>
  <si>
    <t>Goodwill and Intangible Assets Disclosure [Abstract]</t>
  </si>
  <si>
    <t>Intangible Assets Disclosure [Text Block]</t>
  </si>
  <si>
    <t xml:space="preserve"> NOTE 5. INTANGIBLE ASSETS The Company’s intangible assets consist of licenses and patents relating to the Company’s bertilimumab, NanomAbs and AMB8LK technologies and were determined by management to have useful lives ranging between seven and fifteen years. The Company is amortizing these intangible assets on a straight-line basis. On June 15, 2017, Immun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 5.0 The Company recorded the purchase price for the underlying patents as intangible assets and recorded the present value of the future payments due under the Asset Purchase Agreement of $ 4.2 Asset Purchase Agreement 15 2.6 1.6 0.1 4.3 Bertilimumab NanomAbs Human Anti-ferritin Ceplene Total Balance as of December 31, 2016 $ 1,586 $ 429 $ 428 $ 363 $ - $ 2,806 Addition - - - - 4,310 4,310 Amortization (84) (24) (23) (22) - (153) Balance, June 30, 2017 $ 1,502 $ 405 $ 405 $ 341 $ 4,310 $ 6,963 Gross asset value $ 2,509 $ 694 $ 700 $ 547 $ 4,310 $ 8,760 Accumulated Amortization (1,007) (289) (295) (206) - (1,797) Balance, June 30, 2017 $ 1,502 $ 405 $ 405 $ 341 $ 4,310 $ 6,963 Amortization expense amounted to $ 0.1 0.2 0.1 0.2 Period Ending December 31, Amount 2017 (6 months) $ 460 2018 921 2019 921 2020 921 2021 907 Thereafter 2,833 Total $ 6,963 </t>
  </si>
  <si>
    <t>ACCRUED EXPENSES</t>
  </si>
  <si>
    <t>Payables and Accruals [Abstract]</t>
  </si>
  <si>
    <t>Accounts Payable and Accrued Liabilities Disclosure [Text Block]</t>
  </si>
  <si>
    <t xml:space="preserve"> NOTE 6. ACCRUED EXPENSES June 30, December 31, Salaries and employee benefits $ 334 $ 900 Rent - 68 Advances and Fees - 340 Financing costs 771 616 Professional fees 699 414 License Fees 234 - Severance 15 30 Other 241 252 Total $ 2,294 $ 2,620 </t>
  </si>
  <si>
    <t>NOTES AND LOANS PAYABLE</t>
  </si>
  <si>
    <t>Debt Disclosure [Abstract]</t>
  </si>
  <si>
    <t>Debt Disclosure [Text Block]</t>
  </si>
  <si>
    <t xml:space="preserve"> NOTE 7. NOTES AND LOANS PAYABLE June 30, December 2017 2016 Loan Agreement, net of original issue discount of $0.2 million and $0.4 million, respectively (1) $ 2,185 $ 2,857 Convertible Notes, net of original issue discount, debt issuance cost and debt discount of $0 and $0.1 million (2)  937 April 2017 Convertible Notes (3) 311  May 2017 Convertible Notes, net of original issue discount, debt issuance cost and debt discount of $0.8 million (4) 2,456  Mablife Notes Payable (5) 387 387 Asset Acquisition Payable (6) 4,218  Total notes and loans payable $ 9,557 $ 4,181 Notes and loans payable, net of debt discount, current portion $ 7,381 $ 2,739 Notes and loans payable, noncurrent portion 2,176 1,442 Total notes and loans payable, net of original issue discount, debt issuance cost and debt discount of $1.0 million and $0.5 million $ 9,557 $ 4,181 Period Ending June 30, Amount 2017 $ 7,454 2018 1,495 2019 1,646 Total $ 10,595 On July 29, 2015, the Company and Immune Pharmaceuticals USA Corp., a wholly-owned subsidiary of the Company, entered into a Loan and Security Agreement (“Loan Agreement”) pursuant to which Hercules Capital Inc. (Hercules”) agreed to lend $ 4.5 September 1, 2018 64,000 139,000 107,000 221,000 0.9 0.4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six months ended June 30, 2017, the Company had recorded a charge of approximately $ 36,000 78,000 60,000 124,000 The Company recorded $ 1.3 0.1 0.2 0.2 0.3 0.2 0.4 On July 7, 2017, Immune, Hercules and an investor (the “Investor”) entered into an Assignment Agreement (the “Assignment Agreement”) whereby Hercules assigned to the Investor the existing amount outstanding under the Loan Agreement (see Note 14). Convertible Notes (2) On November 17, 2016, the Company entered into a securities purchase agreement with HLHW IV, LLC (“Buyer”), pursuant to which Buyer purchased an aggregate principal amount of $ 1,050,000 1,000,000 5 50,000 The Convertible Notes bear interest at a rate of 7.0 80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 The Convertible Note Agreement also includes certain of events of default, which at any time after Buyer becomes aware of, may require the redemption of all or any portion of the Convertible Notes by delivery of a written notice to the Company. Each portion of the Convertible Notes subject to redemption shall be redeemed at a price equal to the greater of 18% per annum or the maximum rate permitted under applicable law of the conversion amount being redeemed, together with liquidated damages of $250,000 On December 16, 2016, the Company entered into Amendment No. 1 with Buyer, effective as of December 5, 2016, which amended the Convertible Note Agreement to provide that in no circumstance shall the conversion price be lower than $ 2.00 In January 2017, the Company paid Buyer $ 0.3 1.35 120 0.3 The Company has repaid the outstanding balance of the Convertible Notes as of June 30, 2017. Interest expense for the six months ended June 30, 2017 was $ 6,000 0.1 On May 30, 2017, the Company agreed to pay a total of $0.4 million of liquidated damages to Buyer no later than June 30, 2017 to settle certain claims of Buyer with respect to the Convertible Notes. The Company has paid $25,000 towards these liquidated damages amount and is in negotiations with Buyer regarding the payment of the balance. April 2017 Convertible Notes (3) On April 10, 2017, the Company entered into a securities purchase agreement (the “April 2017 Purchase Agreement”), with EMA Financial, LLC (“EMA”) pursuant to which the EMA purchased an aggregate principal amount of $ 525,000 450,000 5 25,000 10 50,000 440,000 10,000 The April 2017 Convertible Notes bear interest at a rate of 6.0 75 175,000 In addition, the Company issued 83,333 then the exercise price shall be reduced and the number of warrant shares issuable hereunder shall be increased such that the aggregate exercise price payable after taking into account the decrease in the exercise price, shall be equal to the aggregate exercise price prior to such adjustment. 180,000 Until October 10, 2017 (“Prepayment Termination Date”), the Company has the right, exercisable on not less than five (5) Trading Days’ prior written notice to the holder of the April 2017 Convertible Notes, to prepay the outstanding balance on the April 2017 Convertible Notes (principal and accrued interest), in full. On the date fixed for prepayment (the “Optional Prepayment Date”), the Company must make payment of the Optional Prepayment Amount or upon the order of the Holder as specified by the Holder in writing to the Borrower at least one (1) business day prior to the Optional Prepayment Date. If the Company exercises its right to prepay the April 2017 Convertible Notes, the Company must pay Holder an amount in cash (the “Optional Prepayment Amount”) equal to the Prepayment Factor (as defined below), multiplied by the sum of: (w) the then-outstanding principal amount of the April 2017 Note plus (x) accrued and unpaid interest on the unpaid principal amount of the April 2017 Note to the Optional Prepayment Date plus (y) Default Interest. For purposes hereof, the “Prepayment Factor” equals one hundred thirty-five percent ( 135 125 The April 2017 Convertible Notes contain certain customary negative covenants preventing the Company from undertaking certain actions without the consent of EMA,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 the placing of a “chill” on the Company’s common stock by the Depositary Trust Company, failure of the Company to meet the current public information requirements under Rule 144 promulgated under the Securities Act, the Company’s failure to deliver certificates representing the shares of common stock after a Conversion Date and a change of control transaction (as defined in the April 2017 Convertible Notes). The full principal amount of the April 2017 Convertible Notes is due upon a default under the terms of the April 2017 Convertible Notes. The April 2017 Convertible Notes are unsecured and subordinated in right of payment to the Company’s existing and future senior indebtedness. During the existence and continuance of an event of default under the April 2017 Convertible Notes, the outstanding principal amount of the April 2017 Convertible Notes shall incur interest at a rate of 18% per annum. On May 3, 2017, the Company and EMA signed a Waiver Letter in which the Company agreed to prepay a portion of the April 2017 Convertible Notes and EMA agreed to participate in the May 2017 Convertible Notes (See Note 7, “May 2017 Convertible Notes (4)”). Additionally, the April 2017 Convertible Notes were amended and are convertible into shares of the Company’s common stock, after the effectiveness of the Registration Statement, at a conversion price equal to the lower of $2.80 or sixty-five percent ( 65 123,000 25 31,000 154,000 105,000 105,000 On May 30, 2017, the Company and EMA amended the Registration Rights Agreement dated as of April 10, 2017 to change the filing date of the registration statement to June 30, 2017 and the Company agreed to prepay $ 97,000 121,000 25 24,000 For the three months ended June 30, 2017, the Company recorded interest expense of $ 607,000 280,000 180,000 85,000 55,000 25 7,000 6 In July 2017, EMA assigned the April 2017 Convertible Notes to MEF I, LP (see Note 14). May 2017 Convertible Notes (4) On May 4, 2017, the Company entered into a securities purchase agreement (the “May 2017 Purchase Agreement”), with several institutional investors (the “Investors”) in a multi-tranche private placement of up to $ 3.4 2.0 1.6 361,455 360,000 300,000 60,000 2.3 0.4 1.8 0.2 1.6 421,555 0.6 The May 2017 Convertible Notes are due and payable upon the earlier of (a) November 9, 2017 and (b) the closing by the Company of one or more subsequent financings with gross proceeds to the Company equal to at least $ 5,000,000 The principal amount available of $ 1.6 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 The Company filed the S-1 Registration Statement on June 30, 2017. 1.0 0.9 40 60,000 2 The Company recorded amortization expense of $ 0.4 117,641 MabLife Notes Payable (5)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d filed for bankruptcy. For the six months ended June 30, 2017 and 2016, the Company recorded $ 0 38,000 Asset Acquisition Payable (6) In conjunction with the Asset Purchase Agreement described in Note 5, the Company agreed to pay a fixed consideration of $ 5.0 2.6 1.6</t>
  </si>
  <si>
    <t>INCOME TAXES</t>
  </si>
  <si>
    <t>Income Tax Disclosure [Abstract]</t>
  </si>
  <si>
    <t>Income Tax Disclosure [Text Block]</t>
  </si>
  <si>
    <t xml:space="preserve"> NOTE 8. INCOME TAXES The Company has recognized a deferred tax liability of $ 5.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June 30, 2017 and December 31, 2016.</t>
  </si>
  <si>
    <t>STOCKHOLDERS' EQUITY</t>
  </si>
  <si>
    <t>Stockholders' Equity Note [Abstract]</t>
  </si>
  <si>
    <t>Stockholders' Equity Note Disclosure [Text Block]</t>
  </si>
  <si>
    <t xml:space="preserve"> NOTE 9. STOCKHOLDERS’ EQUITY (a) Stock options and stock award activity Title Grant date No. of Weighted Weighted Vesting Assumptions used in Black-Scholes Management, Directors and Employees January  June 2017 161,500 $ 3.80 $ 3.40 1-3 years Volatility 109.42-114.7% The following table illustrates the common stock options granted during the six months ended June 30, 2016: Title Grant No. of Weighted Weighted Vesting Assumptions used in Black-Scholes Management, Directors and Employees January  June 2016 144,500 $ 11.40 $ 7.20 Immediately -3 years Volatility 91.55%-92.15% Consultants January  June 2016 16,750 $ 6.80 $ 4.80 1-3 years Volatility 91.55%-92.15% Title Grant date No. of Weighted Vesting Consultants January  June 2016 27,500 $ 10.00 Immediately The fair value of stock awards was determined using the share price on the date of grant. Options No. of Weighted Exercise price Weighted Aggregate Outstanding at December 31, 2016 370,757 $ 23.80 $0.80 - $80.00 $ 27.60 $ 39 Granted 161,500 $ 3.80 $2.68-$4.00 $ 3.40 $  Forfeited (41,716) $ 11.20 $0.80-$25.00 $ 10.40  Outstanding at June 30, 2017 490,541 $ 19.00 $0.80 - $80.00 $ 20.40 $ 30 Exercisable at June 30, 2017 326,659 $ 28.20 $0.80 - $80.00 $ 27.60 $ 30 As of June 30, 2017, unamortized stock-based compensation for stock options was $ 0.4 0.9 (b) Warrants Title Grant date No. of Weighted Weighted Vesting Assumptions used in Black- Investors January  June 2017 52,910 $ 10.00 $ 3.80 Immediately Volatility 109% Title Grant date No. of Weighted Weighted Vesting Assumptions used in Monte Carlo Noteholders January  June 2017 83,333 $ 4.00 $ 2.16 Immediately Volatility 105% The following table illustrates warrants granted during the six months ended June 30, 2016: Title Grant No. of Weighted Weighted Vesting Assumptions used in Black-Scholes Consultants January  June 2016 23,800 $ 12.4 $ 10.8 Immediately Volatility 92% The following table summarizes information about warrants outstanding at June 30, 2017: Number of Weighted Exercise Warrants outstanding at December 31, 2016 580,390 $ 60.80 $9.40-$200.00 Warrants issued 136,243 $ 6.40 $4.00-$10.00 Warrants expired (1,220) 188.40 $170.00-$200.00 Outstanding and exercisable at June 30, 2017 715,413 $ 50.40 $9.40-$200.00 The 83,333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180,000 180,000 Stock-based compensation expense for stock options and awards and warrants for the three months ended June 30, 2017 and 2016 was $ (0.1) 0.8 0.2 1.3 (c) Share Purchase Agreements and Amendments to Share Purchase Agreements During the second quarter of 2016, the Company entered into share purchase agreements with two investors, CrystalClear Group, Inc. (“Crystal”) and Dr. Jean-Marc Menat to sell a total of 48,333 7.20 0.3 On December 16, 2016, the Company entered into amendment to the securities purchase agreement (the “SPA Amendment”) with Crystal, effective as of December 14, 2016. The SPA Amendment amends the Securities Purchase Agreement to adjust the per share purchase price paid by Crystal to $ 8.50 4,248 In consideration for entering into the SPA Amendment by Crystal, the Company agreed to issue to Crystal a five-year warrant to purchase an aggregate of 9,259 10.00 On December 27, 2016, the Company and Dr. Jean-Marc Menat (“Dr. Menat”) entered into Amendment No. 1 to the Securities Purchase Agreement, which amends the Securities Purchase Agreement to adjust the per share price paid by Dr. Menat to $ 8.82 3,776 6,852 10.00 On July 29, 2016, the Company entered into a securities purchase agreement with certain institutional investors for the issuance and sale of 158,730 25,000 1.0 20.00 100,000 17,500 40,000 On January 10, 2017, the Company and the institutional investors signed an amendment to the securities purchase agreement whereby the institutional investors agreed to give the Company an additional $ 0.2 52,910 10.00 0.2 (d) Equity Lines November 2016 Equity Line On November 17, 2016, the Company entered into a Common Stock Purchase Agreement (“November 2016 CS Purchase Agreement”) with HLHW IV, LLC (“Buyer”), which provides that, upon the terms and subject to the conditions and limitations set forth therein, the Company has the right to sell to Buyer up to $ 10.0 Beginning on the day following November 17, 2016, the date that certain closing conditions in the November 2016 CS Purchase Agreement were satisfied (the “Commencement Date”), the Company has the right, but not the obligation, to direct Buyer via written notice (a “Purchase Notice”) to purchase up to a specific number of shares of the Company’s common stock (the “Purchase Shares”). The per share purchase will be equal to: (i) from 9:30am to 4:00pm Eastern Time of the regular session of any trading day, lowest intra-day bid price or (ii) if after the close of the regular session on any trading day, then such trading day’s closing bid price on Nasdaq. The Company has the obligation to sell and Buyer shall have the obligation to purchase at the “Purchase Price” a number of “Purchase Shares” (each as defined in the November 2016 CS Purchase Agreement) with an aggregate value of $ 2.0 The Company shall not issue, and Buyer shall not purchase any shares of common stock under the November 2016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Buyer and its affiliates of more than 4.99 At any time after the Commencement Date, the November 2016 CS Purchase Agreement may be terminated by the mutual written consent of the Company and Buyer and upon the meeting of certain conditions as defined in the November 2016 CS Purchase Agreement. In addition, at any time after the Commencement Date, the Company has the option to terminate the November 2016 CS Purchase Agreement for any reason or for no reason by delivering notice to Buyer electing to terminate the CS Purchase Agreement without any liability whatsoever except that the Company must pay to Buyer a termination fee of $ 250,000 As part of the November 2016 CS Purchase Agreement, the Company paid $ 0.7 35,000 1.75 1,100,000 4.0 0.2 70,000 0.2 0.4 February 2017 Equity Line On February 3, 2017, the Company entered into a Common Stock Purchase Agreement with Buyer (the “February 2017 CS Purchase Agreement”) which provides that the Company has the right to sell to Buyer a number of the Company’s common shares with an aggregate fair value of up to $ 3,057,100 In March 2017, the Company was advised that under NASDAQ rules, it was required to obtain shareholder approval prior to issuing any stock to Buyer pursuant to the February 2017 CS Purchase Agreement because the issuance was “below market” and represented an aggregate amount of shares greater than 20 March 2017 Equity Line On March 22, 2017, the Company entered into another Common Stock Purchase Agreement with Buyer (the “March 2017 CS Purchase Agreement”) which provides that the Company has the right to sell to Buyer a number of the Company’s common shares with an aggregate fair value of up to $ 1.6 1.0 The March 2017 CS Purchase Agreement provides that the number of shares that may be purchased under each “Purchase Notice” provided by the Company to Buyer is subject to a ceiling of up to 25,000 250,000 100,000 30 The Company shall not issue, and Buyer shall not purchase any shares of common stock under the March 2017 CS Purchase Agreement if the shares proposed to be issued and sold, when aggregated with all other shares of common stock then owned beneficially (as calculated pursuant to Section 13(d) of the 1934 Act and Rule 13d-3 promulgated thereunder) by Buyer and its affiliates would result in the beneficial ownership by Buyer and its affiliates of more than 4.99 The shares issued under the March 2017 CS Purchase Agreement were issued pursuant to the Company’s “shelf” registration statement on Form S-3 (File No. 333-198647) previously filed with the U.S. Securities and Exchange Committee (“SEC”) on September 8, 2014, as amended on October 3, 2014, and which was declared effective by the SEC on October 28, 2014. As of June 30, 2017, the Company had issued 496,895 1.6 48,000 1.75 (e) Reverse Stock Split and Nasdaq Listing Compliance Matters As previously disclosed by the Company on a Current Report on Form 8-K filed with the Securities and Exchange Commission on January 11, 2016, the Company had received a written notification from Nasdaq notifying the Company that it had failed to comply with Listing Rule 5550(a)(2) (the “Rule”) because the bid price for the Company’s common stock over a period of thirty (30) consecutive business days prior to such date had closed below the minimum $1.00 per share requirement for continued listing. In accordance with Nasdaq’s Listing Rule 5810(c)(3)(A), the Company had a period of 180 calendar days, or until July 5, 2016, to regain compliance with the Rule. After determining that it would not be in compliance with the Rule by such date, the Company notified Nasdaq and applied for an extension of the cure period, as permitted under the original notification. In response, Nasdaq afforded the Company an additional 180 calendar day period to regain compliance with the minimum bid price requirement, as set forth in the Rule. In order to regain compliance with the Rule for a minimum of ten consecutive business days, on April 12, 2017, the Company announced a reverse stock split of its shares of common stock at a ratio of 1-for-20 1.00 Within the time required by Nasdaq, the Company’s common stock traded above the minimum required bid price for ten (10) consecutive days before the expiration of the grace period. On May 24, 2017, the Company received written confirmation from Nasdaq that it has regained compliance with this Rule. Immediately following the effectiveness of the Reverse Stock Split, the number of outstanding shares of common stock were reduced from approximately 194.3 9.7 As previously reported by the Company on April 24, 2017, the Company was notified by Nasdaq’s Hearing Panel (the “Panel”) of deficiencies pursuant to Nasdaq’s Listing Rule 5250(c)(1) due to its failure to timely file its Form 10-K for the year ended December 31, 2016 and its Form 10-Q for the period ended March 31, 2017 (“First Quarter Report”). On May 10, 2017, the Company provided a submission to the Panel explaining the reason for the late filings and asking that the Panel extend its listing through June 15, 2017. The Panel delayed a decision on that issue until after May 17, 2017, the date by which the Company represented it would file its delinquent Form 10-K. The Company filed its delinquent annual report on May 17, 2017, as acknowledged by the Panel, and informed the Panel shortly thereafter that it was on target to file the late Form 10-Q and regain compliance with the filing rule by June 15, 2017. Accordingly, the Panel had determined to continue the listing of the Company’s securities, subject to compliance by the Company to file its first quarter Form 10-Q on or before June 15, 2017 with the Securities and Exchange Commission and to report to the Panel that it is current in its filing obligations. Within the time prescribed by the Panel, the Company filed its delinquent First Quarter Report on Form 10-Q on June 14, 2017. Accordingly, the Panel confirmed by letter, dated June 15, 2017, that the Company had fully regained compliance with Nasdaq’s Listing Rule 5250(c)(1) and is in compliance with all other applicable requirements as set forth in the decision and required for listing on The Nasdaq Stock Market, and closed this matter.</t>
  </si>
  <si>
    <t>LOSS PER SHARE</t>
  </si>
  <si>
    <t>Earnings Per Share [Abstract]</t>
  </si>
  <si>
    <t>Earnings Per Share [Text Block]</t>
  </si>
  <si>
    <t xml:space="preserve"> NOTE 10. LOSS PER SHARE Basic and diluted loss per share is computed by dividing loss attributable to common stockholders by the weighted average number of shares of common stock outstanding during the period. Diluted weighted average shares outstanding for the three and six months ended June 30, 2017 and 2016 excludes shares underlying stock options and warrants and convertible preferred because the effects would be anti-dilutive. Accordingly, basic and diluted loss per share is the same. Such excluded shares are summarized as follows: Three month period Six month period ended June 30, ended June 30, 2017 2016 2017 2016 Common stock options 490,541 388,922 490,541 388,922 Shares issuable upon conversion of Series D Preferred Stock (not including dividends and conversion premium paid in common stock) - 123,200 - 123,200 Shares potentially issuable upon conversion of April 2017 convertible notes (assuming $1.00 floor price) 305,000 - 305,000 - Shares potentially issuable upon conversion of May 2017 convertible notes (assuming $1.00 floor price) 2,344,354 - 2,344,354 - Warrants 715,413 532,770 715,413 532,770 Total shares excluded from calculation 3,855,308 1,044,892 3,855,308 1,044,892 </t>
  </si>
  <si>
    <t>COMMITMENTS AND CONTINGENCIES</t>
  </si>
  <si>
    <t>Commitments and Contingencies Disclosure [Abstract]</t>
  </si>
  <si>
    <t>Commitments and Contingencies Disclosure [Text Block]</t>
  </si>
  <si>
    <t xml:space="preserve"> NOTE 11. COMMITMENTS AND CONTINGENCIES (a) Leases In February 2015, Company relocated its corporate headquarters to New York, NY under a lease agreement with Alexandria Real Estate, which expires in 2020. On August 31, 2015, the Company signed an amendment to the New York, NY lease agreement with Alexandria Real Estate for lab space and offices for an additional 1,674 30,000 0.2 0.1 0.4 0.2 Effective May 1, 2017, the Company terminated the lease agreement with Alexandria Real Estate and forfeited a security deposit in the amount of $ 177,000 . The Company has signed an annual lease with a 60-day termination. Rent expense is $ 3,000 Period ending December 31, Amount 2017 (6 months) $ 53 2018 106 2019 44 $ 203 (b) Licensing Agreements The Company is a party to a number of research and licensing agreements, including BioNanoSim Ltd, iCo Therapeutics Inc., MabLife, Yissum Research Development Company of The Hebrew University of Jerusalem, Ltd, Dalhousie University, Lonza Sales AG and Shire Biochem Inc., which may require the Company to make payments to the other party upon the other party attaining certain milestones as defined in the agreements. The Company may be required to make future milestone payments under these agreements. (c) Litigation The Company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In April 2015, the plaintiffs filed a motion for a new trial, which was heard by the Court on June 8, 2015. In October 2015, the court denied the plaintiff’s motion for a new trial and on October 9, 2015; the plaintiffs filed a notice of appeal to the court. The court on plaintiff’s motion has made no ruling. For the six months ended June 30, 2017 and 2016, in connection with the trial, the Company incurred approximately $ 10,000 39,000 On May 30, 2017, the Company received a summons from the bankruptcy court-liquidator with respect to the liquidation proceeding on Mablife to appear before the commercial court of Evry, France on September 19, 2017. The notice alleged that the Company had not paid installments when they became due on two assets purchased. The notice alleges that Mablife is due $ 0.4 0.4 0.1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 xml:space="preserve"> NOTE 12. RELATED PARTY TRANSACTIONS During 2016, Dr. Teper, the former Chief Executive Officer of the Company and the current CEO of Cytovia advanced a total of $ 0.9 0.7 0.4 0.2 During the first quarter of 2017, the Company issued 3,825 14,000 On June 15, 2017, substantially contemporaneous with the entry into the Asset Purchase Agreement, the Company entered into a Standby Financing Agreement with Daniel Kazado (see Note 13).</t>
  </si>
  <si>
    <t>ACQUISITION OF CEPLENE RIGHTS</t>
  </si>
  <si>
    <t>Business Combinations [Abstract]</t>
  </si>
  <si>
    <t>Business Combination Disclosure [Text Block]</t>
  </si>
  <si>
    <t xml:space="preserve"> NOTE 13. ACQUISITION OF CEPLENE RIGHTS On June 15, 2017, Immune entered into an Asset Purchase Agreement with Meda to repurchase assets relating to Ceplene (histamine dihydrochloride) including the right to commercialize Ceplene in Europe and to register and commercialize Ceplene in certain other countries, for a fixed consideration of $ 5.0 3.0 1.5 12.0 1.5 In addition, on June 15, 2017, substantially contemporaneous with the entry into the Asset Purchase Agreement, the Company entered into a Standby Financing Agreement (the “Standby Financing Agreement”) with Daniel Kazado (the “Standby Financer”) a member of the Company’s Board of Directors and a beneficial owner of the Company’s capital stock. Currently, the Company intends to finance the $ 5.0 The acquisition is being treated as an asset acquisition in accordance with ASC 805 Business Combinations. The Company recorded the purchase price for the underlying patents as intangible assets and recorded a liability for the present value of the amounts due under the agreement. Attorney’s fees of $ 0.1 4.2 15 2.6 1.6 4.3 4 5</t>
  </si>
  <si>
    <t>SUBSEQUENT EVENTS</t>
  </si>
  <si>
    <t>Subsequent Events [Abstract]</t>
  </si>
  <si>
    <t>Subsequent Events [Text Block]</t>
  </si>
  <si>
    <t xml:space="preserve"> NOTE 14. SUBSEQUENT EVENTS Debt Assignment and Exchange On July 7, 2017 (the “Closing Date”) the Company, Hercules and an investor (the “Investor”) entered into an Assignment Agreement (the “Assignment Agreement”) whereby Hercules assigned to the Investor the existing amount outstanding under the Loan and Security Agreement between the Company and Hercules dated as of July 29, 2015 (the “Loan Agreement”), as further evidenced by a Secured Term Promissory Note that was issued by the Company to Hercules on July 29, 2015 (the “2015 Note”): the 2015 Note and the Loan Agreement together, (the “Securities”). Also on the Closing Date, the Company and the Investor entered into an Exchange Agreement (the “Exchange Agreement”) whereby the Company issued to the Investor a senior secured convertible promissory note with a principal amount of $ 2,974,159 The Exchange Note is convertible, at the option of the holder, into shares of the Company’s common stock, par value $ 0.001 2.95 conversion price lower than $1.00 per share and subject to a total beneficial ownership limitation of 4.99% of the Company’s issued and outstanding common stock The Exchange Note is repayable by the Company through equal monthly amortization payments during the term of the Exchange Note, in cash or in shares of common stock at the Amortization Conversion Price (as defined in the Exchange Note) at the option of the Company. The holder has the option to accelerate each amortization payment in up to three separate payments and demand such payments in shares of the Company’s common stock. All payments in shares of common stock are subject to the Company complying with the Equity Conditions (as defined in the Exchange Note). The Company may prepay the Exchange Note at any time (upon 10 days’ notice) in cash at 115 Additionally, so long as the Exchange Note remains outstanding or the holder holds any Conversion Shares (as defined in the Exchange Note), the Company shall not enter into any financing transaction pursuant to which the Company sells its securities at a price lower than $ 1.00 448,534 0.8 0.1 In July 2017, EMA assigned the April 2017 Convertible Notes to MEF I, LP. Pint Licensing Agreement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defined as Argentina, Bolivia, Brazil, Chile, Colombia, Costa Rica, Cuba, Dominican Republic, Ecuador, El Salvador, French Guiana, British Guiana, Suriname, Guatemala, Haiti, Honduras, Mexico, Nicaragua, Panama, Paraguay, Peru, Uruguay and Venezuela) through Pint and one or more of its affiliates. Pursuant to the Licensing Agreement, Pint will also pay Cytovia (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thereto agreed that Pint Gmbh, an affiliate of Pint, will separately enter into an investment agreement upon satisfaction of the condition that the commercialization of the Ceplene and the Combination Therapy has been met (defined to mean when Ceplene is commercialized by Pint together with a new product in Territory), pursuant to which and subject to the terms of such investment agreement when entered, Pint Gmbh will make to an investment of $ 4.0 Carmelit Financing On July 17, 2017, the Company entered into an agreement in principle with Carmelit 9 Nehassim Ltd (“Carmelit”) for the sale of up to $ 300,000 101,695 2.95 1.00 The debentures are due and payable upon the earlier of (a) January 17, 2018 and (b) the closing by the Company of one or more subsequent financings with gross proceeds to the Company equal to at least $5,000,000 in the aggregate. October 17, 2018 75,000</t>
  </si>
  <si>
    <t>SUMMARY OF SIGNIFICANT ACCOUNTING POLICIES (Policies)</t>
  </si>
  <si>
    <t>Presentation And Principles Of Consolidation [Policy Text Block]</t>
  </si>
  <si>
    <t xml:space="preserve"> 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6 filed on May 17, 2017. The results of operations for the three and six months ended June 30, 2017 and 2016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June 30, 2017, and the results of operations and cash flows for the three and six months ended June 30, 2017 and 2016.</t>
  </si>
  <si>
    <t>Use of Estimates, Policy [Policy Text Block]</t>
  </si>
  <si>
    <t xml:space="preserve"> Use of Estimates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of intangible assets, fair value of stock based compensation, fair value of warrants and valuation of uncertain tax position. Actual results could differ from those estimates.</t>
  </si>
  <si>
    <t>New Accounting Pronouncements, Policy [Policy Text Block]</t>
  </si>
  <si>
    <t xml:space="preserve">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densed consolidated financial position or results of operations upon adoption.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after December 15, 2018, and early adoption is permitted, including adoption in an interim period. During the three months ended June 30, 2017, the Company early adopted ASU 2017-11. The impact of this adoption is that the down-round provisions within our warrants issued with the April 2017 Convertible Notes qualify for a scope exception from derivative accounting and were recorded in equity. ASU 2017-11 provides that upon adoption, an entity may apply this standard retrospectively to outstanding financial instruments with a down round feature by means of a cumulative-effect adjustment to the opening balance of retained earnings in the fiscal year and interim period of adoption. The Company did not have any other outstanding instruments with down round provisions and therefore no cumulative-effect adjustment was made to retained earnings. In January 2017, the FASB issued ASU No. 2017-01, Business Combinations (Topic 805): Clarifying the Definition of a Business. SU 2017-01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The ASU includes practical guidance on what to include in gross assets and what constitutes a single identifiable asset or a group of similar identifiable assets in the context of applying the screen. In November 2016, the FASB issued ASU No. 2016-18, Statement of Cash Flows (Topic 230)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s;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adopted the new standard in 2017 and the impact from adoption did not have a material effect on its condense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standard on its condensed consolidated financial statements.</t>
  </si>
  <si>
    <t>INTANGIBLE ASSETS (Tables)</t>
  </si>
  <si>
    <t>Schedule of Finite-Lived Intangible Assets [Table Text Block]</t>
  </si>
  <si>
    <t xml:space="preserve"> The value of the Company’s amortizable intangible assets as of June 30, 2017 is summarized below ($ in thousands): Bertilimumab NanomAbs Human Anti-ferritin Ceplene Total Balance as of December 31, 2016 $ 1,586 $ 429 $ 428 $ 363 $ - $ 2,806 Addition - - - - 4,310 4,310 Amortization (84) (24) (23) (22) - (153) Balance, June 30, 2017 $ 1,502 $ 405 $ 405 $ 341 $ 4,310 $ 6,963 Gross asset value $ 2,509 $ 694 $ 700 $ 547 $ 4,310 $ 8,760 Accumulated Amortization (1,007) (289) (295) (206) - (1,797) Balance, June 30, 2017 $ 1,502 $ 405 $ 405 $ 341 $ 4,310 $ 6,963 </t>
  </si>
  <si>
    <t>Schedule of Finite-Lived Intangible Assets, Future Amortization Expense [Table Text Block]</t>
  </si>
  <si>
    <t xml:space="preserve"> Estimated amortization expense for each of the five succeeding years, based upon intangible assets at June 30, 2017 is as follows ($ in thousands): Period Ending December 31, Amount 2017 (6 months) $ 460 2018 921 2019 921 2020 921 2021 907 Thereafter 2,833 Total $ 6,963 </t>
  </si>
  <si>
    <t>ACCRUED EXPENSES (Tables)</t>
  </si>
  <si>
    <t>Schedule of Accrued Liabilities [Table Text Block]</t>
  </si>
  <si>
    <t xml:space="preserve"> Accrued expenses consist of the following ($ in thousands): June 30, December 31, Salaries and employee benefits $ 334 $ 900 Rent - 68 Advances and Fees - 340 Financing costs 771 616 Professional fees 699 414 License Fees 234 - Severance 15 30 Other 241 252 Total $ 2,294 $ 2,620 </t>
  </si>
  <si>
    <t>NOTES AND LOANS PAYABLE (Tables)</t>
  </si>
  <si>
    <t>Schedule of Debt [Table Text Block]</t>
  </si>
  <si>
    <t xml:space="preserve"> The Company is party to loan agreements as follows ($ in thousands): June 30, December 2017 2016 Loan Agreement, net of original issue discount of $0.2 million and $0.4 million, respectively (1) $ 2,185 $ 2,857 Convertible Notes, net of original issue discount, debt issuance cost and debt discount of $0 and $0.1 million (2)  937 April 2017 Convertible Notes (3) 311  May 2017 Convertible Notes, net of original issue discount, debt issuance cost and debt discount of $0.8 million (4) 2,456  Mablife Notes Payable (5) 387 387 Asset Acquisition Payable (6) 4,218  Total notes and loans payable $ 9,557 $ 4,181 Notes and loans payable, net of debt discount, current portion $ 7,381 $ 2,739 Notes and loans payable, noncurrent portion 2,176 1,442 Total notes and loans payable, net of original issue discount, debt issuance cost and debt discount of $1.0 million and $0.5 million $ 9,557 $ 4,181 Loan Agreement (1) On July 29, 2015, the Company and Immune Pharmaceuticals USA Corp., a wholly-owned subsidiary of the Company, entered into a Loan and Security Agreement (“Loan Agreement”) pursuant to which Hercules Capital Inc. (Hercules”) agreed to lend $ 4.5 September 1, 2018 64,000 139,000 107,000 221,000 0.9 0.4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six months ended June 30, 2017, the Company had recorded a charge of approximately $ 36,000 78,000 60,000 124,000 The Company recorded $ 1.3 0.1 0.2 0.2 0.3 0.2 0.4 On July 7, 2017, Immune, Hercules and an investor (the “Investor”) entered into an Assignment Agreement (the “Assignment Agreement”) whereby Hercules assigned to the Investor the existing amount outstanding under the Loan Agreement (see Note 14). Convertible Notes (2) On November 17, 2016, the Company entered into a securities purchase agreement with HLHW IV, LLC (“Buyer”), pursuant to which Buyer purchased an aggregate principal amount of $ 1,050,000 1,000,000 5 50,000 The Convertible Notes bear interest at a rate of 7.0 80 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 The Convertible Note Agreement also includes certain of events of default, which at any time after Buyer becomes aware of, may require the redemption of all or any portion of the Convertible Notes by delivery of a written notice to the Company. Each portion of the Convertible Notes subject to redemption shall be redeemed at a price equal to the greater of 18% per annum or the maximum rate permitted under applicable law of the conversion amount being redeemed, together with liquidated damages of $250,000 On December 16, 2016, the Company entered into Amendment No. 1 with Buyer, effective as of December 5, 2016, which amended the Convertible Note Agreement to provide that in no circumstance shall the conversion price be lower than $ 2.00 In January 2017, the Company paid Buyer $ 0.3 1.35 120 0.3 The Company has repaid the outstanding balance of the Convertible Notes as of June 30, 2017. Interest expense for the six months ended June 30, 2017 was $ 6,000 0.1 On May 30, 2017, the Company agreed to pay a total of $0.4 million of liquidated damages to Buyer no later than June 30, 2017 to settle certain claims of Buyer with respect to the Convertible Notes. The Company has paid $25,000 towards these liquidated damages amount and is in negotiations with Buyer regarding the payment of the balance. April 2017 Convertible Notes (3) On April 10, 2017, the Company entered into a securities purchase agreement (the “April 2017 Purchase Agreement”), with EMA Financial, LLC (“EMA”) pursuant to which the EMA purchased an aggregate principal amount of $ 525,000 450,000 5 25,000 10 50,000 440,000 10,000 The April 2017 Convertible Notes bear interest at a rate of 6.0 75 175,000 In addition, the Company issued 83,333 then the exercise price shall be reduced and the number of warrant shares issuable hereunder shall be increased such that the aggregate exercise price payable after taking into account the decrease in the exercise price, shall be equal to the aggregate exercise price prior to such adjustment. 180,000 Until October 10, 2017 (“Prepayment Termination Date”), the Company has the right, exercisable on not less than five (5) Trading Days’ prior written notice to the holder of the April 2017 Convertible Notes, to prepay the outstanding balance on the April 2017 Convertible Notes (principal and accrued interest), in full. On the date fixed for prepayment (the “Optional Prepayment Date”), the Company must make payment of the Optional Prepayment Amount or upon the order of the Holder as specified by the Holder in writing to the Borrower at least one (1) business day prior to the Optional Prepayment Date. If the Company exercises its right to prepay the April 2017 Convertible Notes, the Company must pay Holder an amount in cash (the “Optional Prepayment Amount”) equal to the Prepayment Factor (as defined below), multiplied by the sum of: (w) the then-outstanding principal amount of the April 2017 Note plus (x) accrued and unpaid interest on the unpaid principal amount of the April 2017 Note to the Optional Prepayment Date plus (y) Default Interest. For purposes hereof, the “Prepayment Factor” equals one hundred thirty-five percent ( 135 125 The April 2017 Convertible Notes contain certain customary negative covenants preventing the Company from undertaking certain actions without the consent of EMA,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 the placing of a “chill” on the Company’s common stock by the Depositary Trust Company, failure of the Company to meet the current public information requirements under Rule 144 promulgated under the Securities Act, the Company’s failure to deliver certificates representing the shares of common stock after a Conversion Date and a change of control transaction (as defined in the April 2017 Convertible Notes). The full principal amount of the April 2017 Convertible Notes is due upon a default under the terms of the April 2017 Convertible Notes. The April 2017 Convertible Notes are unsecured and subordinated in right of payment to the Company’s existing and future senior indebtedness. During the existence and continuance of an event of default under the April 2017 Convertible Notes, the outstanding principal amount of the April 2017 Convertible Notes shall incur interest at a rate of 18% per annum. On May 3, 2017, the Company and EMA signed a Waiver Letter in which the Company agreed to prepay a portion of the April 2017 Convertible Notes and EMA agreed to participate in the May 2017 Convertible Notes (See Note 7, “May 2017 Convertible Notes (4)”). Additionally, the April 2017 Convertible Notes were amended and are convertible into shares of the Company’s common stock, after the effectiveness of the Registration Statement, at a conversion price equal to the lower of $2.80 or sixty-five percent ( 65 123,000 25 31,000 154,000 105,000 105,000 On May 30, 2017, the Company and EMA amended the Registration Rights Agreement dated as of April 10, 2017 to change the filing date of the registration statement to June 30, 2017 and the Company agreed to prepay $ 97,000 121,000 25 24,000 For the three months ended June 30, 2017, the Company recorded interest expense of $ 607,000 280,000 180,000 85,000 55,000 25 7,000 6 In July 2017, EMA assigned the April 2017 Convertible Notes to MEF I, LP (see Note 14). May 2017 Convertible Notes (4) On May 4, 2017, the Company entered into a securities purchase agreement (the “May 2017 Purchase Agreement”), with several institutional investors (the “Investors”) in a multi-tranche private placement of up to $ 3.4 2.0 1.6 361,455 360,000 300,000 60,000 2.3 0.4 1.8 0.2 1.6 421,555 0.6 The May 2017 Convertible Notes are due and payable upon the earlier of (a) November 9, 2017 and (b) the closing by the Company of one or more subsequent financings with gross proceeds to the Company equal to at least $ 5,000,000 The principal amount available of $ 1.6 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 The Company filed the S-1 Registration Statement on June 30, 2017. 1.0 0.9 40 60,000 2 The Company recorded amortization expense of $ 0.4 117,641 MabLife Notes Payable (5)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d filed for bankruptcy. For the six months ended June 30, 2017 and 2016, the Company recorded $ 0 38,000 Asset Acquisition Payable (6) In conjunction with the Asset Purchase Agreement described in Note 5, the Company agreed to pay a fixed consideration of $ 5.0 2.6 1.6 </t>
  </si>
  <si>
    <t>Schedule of Maturities of Long-term Debt [Table Text Block]</t>
  </si>
  <si>
    <t xml:space="preserve"> Repayments under the Company’s existing debt agreements consist of the following ($ in thousands): Period Ending June 30, Amount 2017 $ 7,454 2018 1,495 2019 1,646 Total $ 10,595 </t>
  </si>
  <si>
    <t>STOCKHOLDERS' EQUITY (Tables)</t>
  </si>
  <si>
    <t>Schedule of Share-based Compensation, Stock Options, Activity [Table Text Block]</t>
  </si>
  <si>
    <t xml:space="preserve"> The following table illustrates the common stock options granted during the six months ended June 30, 2017: Title Grant date No. of Weighted Weighted Vesting Assumptions used in Black-Scholes Management, Directors and Employees January  June 2017 161,500 $ 3.80 $ 3.40 1-3 years Volatility 109.42-114.7% The following table illustrates the common stock options granted during the six months ended June 30, 2016: Title Grant No. of Weighted Weighted Vesting Assumptions used in Black-Scholes Management, Directors and Employees January  June 2016 144,500 $ 11.40 $ 7.20 Immediately -3 years Volatility 91.55%-92.15% Consultants January  June 2016 16,750 $ 6.80 $ 4.80 1-3 years Volatility 91.55%-92.15%</t>
  </si>
  <si>
    <t>Schedule of Share-based Compensation, Restricted Stock Units Award Activity [Table Text Block]</t>
  </si>
  <si>
    <t xml:space="preserve"> The following table illustrates the stock awards during the six months ended June 30, 2016: Title Grant date No. of Weighted Vesting Consultants January  June 2016 27,500 $ 10.00 Immediately</t>
  </si>
  <si>
    <t>Schedule of Share-based Compensation, Activity [Table Text Block]</t>
  </si>
  <si>
    <t xml:space="preserve"> The following table summarizes information about stock option activity for the six months ended June 30, 2017: Options No. of Weighted Exercise price Weighted Aggregate Outstanding at December 31, 2016 370,757 $ 23.80 $0.80 - $80.00 $ 27.60 $ 39 Granted 161,500 $ 3.80 $2.68-$4.00 $ 3.40 $  Forfeited (41,716) $ 11.20 $0.80-$25.00 $ 10.40  Outstanding at June 30, 2017 490,541 $ 19.00 $0.80 - $80.00 $ 20.40 $ 30 Exercisable at June 30, 2017 326,659 $ 28.20 $0.80 - $80.00 $ 27.60 $ 30 </t>
  </si>
  <si>
    <t>Schedule Of Stockholders Equity Note Warrants Or Rights Granted [Table Text Block]</t>
  </si>
  <si>
    <t xml:space="preserve"> The following table illustrates warrants granted during the six months ended June 30, 2017: Title Grant date No. of Weighted Weighted Vesting Assumptions used in Black- Investors January  June 2017 52,910 $ 10.00 $ 3.80 Immediately Volatility 109% Title Grant date No. of Weighted Weighted Vesting Assumptions used in Monte Carlo Noteholders January  June 2017 83,333 $ 4.00 $ 2.16 Immediately Volatility 105% The following table illustrates warrants granted during the six months ended June 30, 2016: Title Grant No. of Weighted Weighted Vesting Assumptions used in Black-Scholes Consultants January  June 2016 23,800 $ 12.4 $ 10.8 Immediately Volatility 92%</t>
  </si>
  <si>
    <t>Schedule of Stockholders' Equity Note, Warrants or Rights [Table Text Block]</t>
  </si>
  <si>
    <t xml:space="preserve"> Number of Weighted Exercise Warrants outstanding at December 31, 2016 580,390 $ 60.80 $9.40-$200.00 Warrants issued 136,243 $ 6.40 $4.00-$10.00 Warrants expired (1,220) 188.40 $170.00-$200.00 Outstanding and exercisable at June 30, 2017 715,413 $ 50.40 $9.40-$200.00 </t>
  </si>
  <si>
    <t>LOSS PER SHARE (Tables)</t>
  </si>
  <si>
    <t>Schedule of Antidilutive Securities Excluded from Computation of Earnings Per Share [Table Text Block]</t>
  </si>
  <si>
    <t xml:space="preserve"> Such excluded shares are summarized as follows: Three month period Six month period ended June 30, ended June 30, 2017 2016 2017 2016 Common stock options 490,541 388,922 490,541 388,922 Shares issuable upon conversion of Series D Preferred Stock (not including dividends and conversion premium paid in common stock) - 123,200 - 123,200 Shares potentially issuable upon conversion of April 2017 convertible notes (assuming $1.00 floor price) 305,000 - 305,000 - Shares potentially issuable upon conversion of May 2017 convertible notes (assuming $1.00 floor price) 2,344,354 - 2,344,354 - Warrants 715,413 532,770 715,413 532,770 Total shares excluded from calculation 3,855,308 1,044,892 3,855,308 1,044,892 </t>
  </si>
  <si>
    <t>COMMITMENTS AND CONTINGENCIES (Tables)</t>
  </si>
  <si>
    <t>Schedule of Future Minimum Rental Payments for Operating Leases [Table Text Block]</t>
  </si>
  <si>
    <t xml:space="preserve"> Future minimum lease payments under non-cancelable leases for office space, as of June 30, 2017, are as follows ($ in thousands): Period ending December 31, Amount 2017 (6 months) $ 53 2018 106 2019 44 $ 203 </t>
  </si>
  <si>
    <t>GOING CONCERN (Details Textual) - USD ($) $ in Thousands</t>
  </si>
  <si>
    <t>Dec. 31, 2015</t>
  </si>
  <si>
    <t>Going Concern Uncertainty Financial Condition And Managements Plans [Line Items]</t>
  </si>
  <si>
    <t>Working Capital Deficit</t>
  </si>
  <si>
    <t>Accumulated Working Capital Deficit</t>
  </si>
  <si>
    <t>Net Income (Loss) Attributable to Parent</t>
  </si>
  <si>
    <t>Net Cash Provided by (Used in) Operating Activities</t>
  </si>
  <si>
    <t>Cash and Cash Equivalents, at Carrying Value, Total</t>
  </si>
  <si>
    <t>FAIR VALUE MEASUREMENTS (Details Textual)</t>
  </si>
  <si>
    <t>Jun. 30, 2017USD ($)</t>
  </si>
  <si>
    <t>Long-term Debt, Gross</t>
  </si>
  <si>
    <t>Long-term Debt, Maturities, Repayments of Principal in Next Rolling Twelve Months</t>
  </si>
  <si>
    <t>Long-term Debt, Maturities, Repayments of Principal in Rolling Year Two</t>
  </si>
  <si>
    <t>INTANGIBLE ASSETS (Details) - USD ($) $ in Thousands</t>
  </si>
  <si>
    <t>Intangible Assets [Line Items]</t>
  </si>
  <si>
    <t>Balance</t>
  </si>
  <si>
    <t>Addition</t>
  </si>
  <si>
    <t>Amortization</t>
  </si>
  <si>
    <t>Gross asset value</t>
  </si>
  <si>
    <t>Accumulated Amortization</t>
  </si>
  <si>
    <t>Bertilimumab iCo [Member]</t>
  </si>
  <si>
    <t>NanomAbs Yissum [Member]</t>
  </si>
  <si>
    <t>Human Antibodies Kadouche [Member]</t>
  </si>
  <si>
    <t>Anti-ferritin Antibody Mablife [Member]</t>
  </si>
  <si>
    <t>Ceplene Acquisitin Intangibles [Member]</t>
  </si>
  <si>
    <t>INTANGIBLE ASSETS (Details 1) $ in Thousands</t>
  </si>
  <si>
    <t>2017 (6 months)</t>
  </si>
  <si>
    <t>Thereafter</t>
  </si>
  <si>
    <t>INTANGIBLE ASSETS (Details Textual) - USD ($) $ in Thousands</t>
  </si>
  <si>
    <t>Amortization of Intangible Assets</t>
  </si>
  <si>
    <t>Patents [Member]</t>
  </si>
  <si>
    <t>Acquired Finite-lived Intangible Assets, Weighted Average Useful Life</t>
  </si>
  <si>
    <t>7 years</t>
  </si>
  <si>
    <t>Meda Pharma SARL [Member]</t>
  </si>
  <si>
    <t>Fixed Consideration Payable In Installments Over Three Year Period</t>
  </si>
  <si>
    <t>Present Value of Future Payments Due, Patents</t>
  </si>
  <si>
    <t>Debt Instrument, Interest Rate, Stated Percentage</t>
  </si>
  <si>
    <t>15.00%</t>
  </si>
  <si>
    <t>Business Combination, Recognized Identifiable Assets Acquired and Liabilities Assumed, Current Liabilities, Long-term Debt</t>
  </si>
  <si>
    <t>Business Combination, Recognized Identifiable Assets Acquired and Liabilities Assumed, Noncurrent Liabilities, Long-term Debt</t>
  </si>
  <si>
    <t>Attorney Fees Capitalized</t>
  </si>
  <si>
    <t>Business Combination, Recognized Identifiable Assets Acquired and Liabilities Assumed, Finite-Lived Intangibles</t>
  </si>
  <si>
    <t>Maximum [Member]</t>
  </si>
  <si>
    <t>Finite-Lived Intangible Asset, Useful Life</t>
  </si>
  <si>
    <t>15 years</t>
  </si>
  <si>
    <t>Minimum [Member]</t>
  </si>
  <si>
    <t>ACCRUED EXPENSES (Details) - USD ($) $ in Thousands</t>
  </si>
  <si>
    <t>Accrued Expenses [Line Items]</t>
  </si>
  <si>
    <t>Salaries and employee benefits</t>
  </si>
  <si>
    <t>Rent</t>
  </si>
  <si>
    <t>Advances and Fees</t>
  </si>
  <si>
    <t>Financing costs</t>
  </si>
  <si>
    <t>Professional fees</t>
  </si>
  <si>
    <t>License Fees</t>
  </si>
  <si>
    <t>Severance</t>
  </si>
  <si>
    <t>Other</t>
  </si>
  <si>
    <t>NOTES AND LOANS PAYABLE (Details) - USD ($) $ in Thousands</t>
  </si>
  <si>
    <t>Notes and Loans Payable [Line Items]</t>
  </si>
  <si>
    <t>Total notes and loans payable</t>
  </si>
  <si>
    <t>Notes and loans payable, net of debt discount, current portion</t>
  </si>
  <si>
    <t>Notes and loans payable, noncurrent portion</t>
  </si>
  <si>
    <t>Loans Payable [Member]</t>
  </si>
  <si>
    <t>[1]</t>
  </si>
  <si>
    <t>Convertible Notes Payable [Member]</t>
  </si>
  <si>
    <t>[2]</t>
  </si>
  <si>
    <t>April Two Thousand Seventeen Convertible Notes [Member]</t>
  </si>
  <si>
    <t>[3]</t>
  </si>
  <si>
    <t>May Two Thousand Seventeen Convertible Notes [Member]</t>
  </si>
  <si>
    <t>[4]</t>
  </si>
  <si>
    <t>Mablife Notes Payable [Member]</t>
  </si>
  <si>
    <t>[5]</t>
  </si>
  <si>
    <t>Asset Acquisition Payable [Member]</t>
  </si>
  <si>
    <t>[6]</t>
  </si>
  <si>
    <t>On July 29, 2015, the Company and Immune Pharmaceuticals USA Corp., a wholly-owned subsidiary of the Company, entered into a Loan and Security Agreement (“Loan Agreement”) pursuant to which Hercules Capital Inc. (Hercules”) agreed to lend $4.5 million to the Company. The Loan Agreement is senior in priority to all other Company indebtedness. The interest rate on the Hercules Loan is calculated at the greater of 10% or the prime rate plus 5.25%. The Company may prepay the Hercules Loan at any time, subject to certain prepayment penalties. The Hercules Loan matures on September 1, 2018. Interest expense for the three and six months ended June 30, 2017 was $64,000 and $139,000, respectively. Interest expense for the three and six months ended June 30, 2016 was $107,000 and $221,000, respectively. For the six months ended June 30, 2017 and 2016, respectively, the Company made $0.9 million and $0.4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six months ended June 30, 2017, the Company had recorded a charge of approximately $36,000 and $78,000, respectively, in interest expense in its condensed consolidated statements of operations related to the Loan Agreement. For the three and six months ended June 30, 2016, the Company recorded a charge of approximately $60,000 and $124,000 in its condensed consolidated statements of operations related to the Loan Agreement. The Company recorded $1.3 million in debt issuance costs relating to placement agent fees, legal fees, closing costs and the fair value of the placement agent warrants in its condensed consolidated balance sheets upon execution of the Loan Agreement. The Company amortizes the debt issuance costs over the term of the Loan Agreement. For the three and six months ended June 30, 2017, the Company recorded $0.1 million and $0.2 million, respectively, in interest expense related to the amortization of the debt issuance costs. For the three and six months ended June 30, 2016, the Company recorded $0.2 million and $0.3 million, respectively in interest expense related to the amortization of the debt issuance costs. As of June 30, 2017, and December 31, 2016, the Company had approximately $0.2 million and $0.4 million, respectively, in debt issuance costs remaining to be amortized, which is presented net of the debt balance in the Company’s condensed consolidated balance sheets. On July 7, 2017, Immune, Hercules and an investor (the “Investor”) entered into an Assignment Agreement (the “Assignment Agreement”) whereby Hercules assigned to the Investor the existing amount outstanding under the Loan Agreement (see Note 14).</t>
  </si>
  <si>
    <t>On November 17, 2016, the Company entered into a securities purchase agreement with HLHW IV, LLC (“Buyer”), pursuant to which Buyer purchased an aggregate principal amount of $1,050,000 of subordinated convertible notes for an aggregate purchase price of $1,000,000 (“Convertible Notes”), representing a principal amount of the Convertible Notes of $1,000,000 plus an original issue discount of 5%, which is $50,000.The Convertible Notes bear interest at a rate of 7.0% per annum, payable in arrears on the maturity date of November 17, 2017. The Convertible Notes are convertible into shares of the Company’s common stock at any time from the date of issuance of the Convertible Notes, at a conversion price equal to eighty percent (80%) of the lowest intraday bid price on the date of conversion (“conversion date”); provided the lowest intraday bid price on such conversion date is above the lowest closing bid price on the closing date (“Market Price”). In the event that on the conversion date, the lowest intraday bid price is less than the Market Price, then in that instance, the conversion price on that conversion date will be equal to the lowest intraday bid price.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 provided, however, the Company may only use the proceeds from the sale of common stock pursuant to the terms of the Common Stock Purchase Agreement, dated November 17, 2016 (“CS Purchase Agreement”) entered into with Buyer to redeem the Convertible Notes. This redemption process may be repeated once every five business days, at the election of Holder, until the Convertible Notes are fully satisfied. The foregoing notwithstanding, Buyer may convert any or all of these Convertible Notes into shares of the Company’s common stock at any time. The Convertible Notes are subordinated to the Loan Agreement with Hercules Capital.The Convertible Note Agreement also includes certain of events of default, which at any time after Buyer becomes aware of, may require the redemption of all or any portion of the Convertible Notes by delivery of a written notice to the Company. Each portion of the Convertible Notes subject to redemption shall be redeemed at a price equal to the greater of 18% per annum or the maximum rate permitted under applicable law of the conversion amount being redeemed, together with liquidated damages of $250,000. The Company paid approximately $0.1 million in debt issuance costs and discount in connection with the Convertible Note Agreement.On December 16, 2016, the Company entered into Amendment No. 1 with Buyer, effective as of December 5, 2016, which amended the Convertible Note Agreement to provide that in no circumstance shall the conversion price be lower than $2.00 per share of the Company’s common stock. In January 2017, the Company paid Buyer $0.3 million in liquidated damages, which was accrued during the fourth quarter of 2016, for failing to file a Registration Statement within the prescribed time period per the Convertible Note Agreement. On February 3, 2017, the Company and Buyer entered into Amendment No. 2 to the Convertible Note Agreement whereby the Company agreed to the redeem the Convertible Note for $1.35 million by March 1, 2017 in full satisfaction of the Convertible Note, which included redemption of the principal balance at 120% of the face amount of the Convertible Note plus accrued interest. The Company recorded $0.3 million in interest expense as the redemption premium during the first quarter of 2017 related to Amendment No. 2 to the Convertible Note.The Company has repaid the outstanding balance of the Convertible Notes as of June 30, 2017. Interest expense for the six months ended June 30, 2017 was $6,000. In addition, during the six months ended June 30, 2017, the Company recorded to interest expense the remaining $0.1 million in the aggregate of outstanding debt discount, debt issuance costs and original issue discount. On May 30, 2017, the Company agreed to pay a total of $0.4 million of liquidated damages to Buyer no later than June 30, 2017 to settle certain claims of Buyer with respect to the Convertible Notes. The Company has paid $25,000 towards these liquidated damages amount and is in negotiations with Buyer regarding the payment of the balance. The Company accrued this amount to interest expense during the three months ended March 31, 2017 and remains outstanding as of June 30, 2017.</t>
  </si>
  <si>
    <t>On April 10, 2017, the Company entered into a securities purchase agreement (the “April 2017 Purchase Agreement”), with EMA Financial, LLC (“EMA”) pursuant to which the EMA purchased an aggregate principal amount of $525,000 of Convertible Notes for an aggregate purchase price of $450,000 (the “April 2017 Convertible Notes”). The April Convertible 2017 Convertible Notes included a 5% origination fee of $25,000 and a 10% original issue discount of $50,000 that was added to the face amount of the April 2017 Convertible Notes. Net proceeds from the offering were $440,000 after the payment of $10,000 of attorney fees, which have been used for general corporate purposes.The April 2017 Convertible Notes bear interest at a rate of 6.0% per annum, payable in arrears on the maturity date of April 10, 2018 (the “Maturity Date”). The April 2017 Convertible Notes are convertible into shares of the Company’s common stock, after the effectiveness of the Registration Statement, at a conversion price equal to the lower of $2.80 or seventy-five percent (75%) of the lowest trading price of the Company’s common stock during 15 trading days immediately preceding conversion (“Conversion Date”). The Company has calculated a fair value of $175,000 for this conversion feature on the April 2017 Convertible Notes and has recorded a conversion premium of $175,000 as interest expense with an offset to additional paid-in capital.In addition, the Company issued 83,333 warrants at an exercise price of $4.00 per share (subject to adjustment) which may be exercisable on a cashless basis in accordance with the terms of the common stock purchase warrant. The warrants contain a provision, whereby if the Company completes a transaction with an effective price per share lower than the exercise price of the warrants, then the exercise price shall be reduced and the number of warrant shares issuable hereunder shall be increased such that the aggregate exercise price payable after taking into account the decrease in the exercise price, shall be equal to the aggregate exercise price prior to such adjustment. The fair value of these warrants was calculated using the Monte Carlo model. The proceeds from the issuance of the notes were allocated between the debt and the warrants using the allocated fair value method and the value assigned to the warrants of $180,000 was recorded as debt discount with an offset to additional paid-in capital (see Note 9).Until October 10, 2017 (“Prepayment Termination Date”), the Company has the right, exercisable on not less than five (5) Trading Days’ prior written notice to the holder of the April 2017 Convertible Notes, to prepay the outstanding balance on the April 2017 Convertible Notes (principal and accrued interest), in full. On the date fixed for prepayment (the “Optional Prepayment Date”), the Company must make payment of the Optional Prepayment Amount or upon the order of the Holder as specified by the Holder in writing to the Borrower at least one (1) business day prior to the Optional Prepayment Date. If the Company exercises its right to prepay the April 2017 Convertible Notes, the Company must pay Holder an amount in cash (the “Optional Prepayment Amount”) equal to the Prepayment Factor (as defined below), multiplied by the sum of: (w) the then-outstanding principal amount of the April 2017 Note plus (x) accrued and unpaid interest on the unpaid principal amount of the April 2017 Note to the Optional Prepayment Date plus (y) Default Interest. For purposes hereof, the “Prepayment Factor” equals one hundred thirty-five percent (135%), provided that such Prepayment Factor shall equal one hundred twenty-five percent (125%) if the Optional Prepayment Date occurs on or before July 10, 2017.The April 2017 Convertible Notes contain certain customary negative covenants preventing the Company from undertaking certain actions without the consent of EMA,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 the placing of a “chill” on the Company’s common stock by the Depositary Trust Company, failure of the Company to meet the current public information requirements under Rule 144 promulgated under the Securities Act, the Company’s failure to deliver certificates representing the shares of common stock after a Conversion Date and a change of control transaction (as defined in the April 2017 Convertible Notes). The full principal amount of the April 2017 Convertible Notes is due upon a default under the terms of the April 2017 Convertible Notes. The April 2017 Convertible Notes are unsecured and subordinated in right of payment to the Company’s existing and future senior indebtedness. During the existence and continuance of an event of default under the April 2017 Convertible Notes, the outstanding principal amount of the April 2017 Convertible Notes shall incur interest at a rate of 18% per annum. At any time after the Holder becoming aware of an Event of Default (as defined in the April 2017 Convertible Notes), the Holder may require the Company to redeem all or any portion of the April 2017 Convertible Notes.On May 3, 2017, the Company and EMA signed a Waiver Letter in which the Company agreed to prepay a portion of the April 2017 Convertible Notes and EMA agreed to participate in the May 2017 Convertible Notes (See Note 7, “May 2017 Convertible Notes (4)”). Additionally, the April 2017 Convertible Notes were amended and are convertible into shares of the Company’s common stock, after the effectiveness of the Registration Statement, at a conversion price equal to the lower of $2.80 or sixty-five percent (65%) of the lowest trading price of the Company’s common stock during 15 trading days immediately preceding conversion (“Conversion Date”). In connection with the May 2017 Convertible Notes discussed below, EMA converted $123,000 of their outstanding notes with a prepayment premium of 25% or $31,000 for a total of $154,000 and became one of several institutional investors in the May 2017 Convertible Notes (see below). Based on this Waiver Letter, the Company determined that the amended terms constituted an extinguishment and as a result the Company has calculated a fair value of $105,000 for this conversion feature on the April 2017 Convertible Notes and has recorded an additional conversion premium of $105,000 as interest expense with an offset to additional paid-in capital. Additionally, the unamortized debt discount was written off and charged to interest expense.On May 30, 2017, the Company and EMA amended the Registration Rights Agreement dated as of April 10, 2017 to change the filing date of the registration statement to June 30, 2017 and the Company agreed to prepay $97,000 towards the principal amount outstanding on the April 2017 Convertible Notes at a prepayment price of $121,000, which include a prepayment premium of 25% or $24,000 which was recorded in interest expense. The Company filed the S-1 registration statement on June 30, 2017.For the three months ended June 30, 2017, the Company recorded interest expense of $607,000 related to the April 2017 Convertible Notes, of which $280,000 was for the conversion premium, $180,000 for the fair value of the warrants, $85,000 for the original issue discount, origination fees and attorney’s fees, $55,000 for the prepayment premium of 25% and interest expense of approximately $7,000 based on the 6% per annum interest rate.In July 2017, EMA assigned the April 2017 Convertible Notes to MEF I, LP (see Note 14).</t>
  </si>
  <si>
    <t>On May 4, 2017, the Company entered into a securities purchase agreement (the “May 2017 Purchase Agreement”), with several institutional investors (the “Investors”) in a multi-tranche private placement of up to $3.4 million of convertible notes (the “May 2017 Convertible Notes”). The initial sale of the notes in the May 2017 Convertible Notes closed on May 9, 2017, resulting in the issuance of convertible notes with a principal balance of $2.0 million and gross proceeds to the Company of $1.6 million. In connection with this initial closing, the Investors received an additional aggregate of 361,455 shares of the Company’s common stock. On May 22, 2017, a subsequent closing occurred upon reaching the milestone of filing the 2016 Form 10-K resulting in the issuance of convertible notes with a principal balance of $360,000 and gross proceeds to the Company of $300,000. In connection with this subsequent closing, the Investors received an additional 60,000 shares of the Company’s common stock valued. In total, the Company issued notes with a principal balance of $2.3 million and original issue discount of $0.4 million. The gross proceeds from the May 2017 Convertible Notes were $1.8 million and after the payment of placement agent fees, attorneys and other expenses of $0.2 million, the Company received net proceeds of $1.6 million. The Company issued a total of 421,555 shares which were recorded using the allocated fair value method and the Company recorded the fair value of $0.6 million for the issuance of the shares to Original Issue Discount.The May 2017 Convertible Notes are due and payable upon the earlier of (a) November 9, 2017 and (b) the closing by the Company of one or more subsequent financings with gross proceeds to the Company equal to at least $5,000,000 in the aggregate. The holder of the note has the option to extend the maturity date of the note through February 7, 2018. The May 2017 Convertible Notes are subordinated to the indebtedness of Hercules Capital, Inc. (“Hercules”), pursuant to the Loan and Security Agreement entered into on July 29, 2015 by and between the Company and Hercules.The principal amount available of $1.6 million of May 2017 Convertible Notes were initially issuable to the Investors in subsequent closings linked to the achievement of certain milestones. On June 29, 2017, the Company entered into a letter agreement with the Investors and waived the right to issue the May 2017 Convertible Notes issuable in the subsequent closings and agreed to return to the Investors the remaining subscription amounts held in escrow on a pro rata basis relative to each Purchasers’ investment. Accordingly, no further shares of common stock will be issued in connection with the May 2017 Convertible Notes. In consideration of the foregoing, the Investors agreed to amend Section 4(e) of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Maxim Group LLC acted as the sole placement agent for the offering. Pursuant to the May 2017 Convertible Notes agreements, if the Company has not filed a S-1 registration statement for a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interest on the Notes would accrue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 The Company filed the S-1 Registration Statement on June 30, 2017. As of June 30, 2017, the Company accrued the Mandatory Default Amount of $1.0 million to interest expense of which $0.9 million represents an additional 40% of principal and $60,000 represents interest at a rate of 2% per month on the outstanding principal including the additional 40%.The Company recorded amortization expense of $0.4 million related to the amortization of the original issue discount and debt issuance costs. As of June 30, 2017, none of the May 2017 Convertible Notes were converted into shares of the Company’s common stock. Subsequent to June 30, 2017, a portion of the May 2017 Convertible Notes were converted into 117,641 shares of the Company’s common stock representing payment of $184,000 principal of the May 2017 Convertible Notes.</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During the first quarter of 2015, MabLife informed the Company that it had filed for bankruptcy. For the six months ended June 30, 2017 and 2016, the Company recorded $0 and $38,000, respectively, in interest expense. The Company has not paid any amounts to MabLife since the time it received notification of the MabLife bankruptcy. On May 30, 2017, the Company received a summons from the bankruptcy court-liquidator to appear before the commercial court of Evry, France on September 19, 2017 (see Note 11).</t>
  </si>
  <si>
    <t>In conjunction with the Asset Purchase Agreement described in Note 5, the Company agreed to pay a fixed consideration of $5.0 million payable in installments over a three-year period as follows: $1.5 million on the earlier of: (1) described in Notes, the successful transfer of all of the marketing authorizations for the product to Immune; or (2) the date which is six months after the Completion Date (as defined in the Agreement); $1.5 million on the first anniversary of the Completion Date (as defined in the Asset Purchase Agreement); $1.0 million on the second anniversary of the Completion Date; and $1.0 million on the third anniversary of the Completion Date. The Company recorded current and long-term debt of $2.6 million and $1.6 million, respectively, representing the amount due to Meda calculated on a present value basis (see Notes 5 and Note 13).</t>
  </si>
  <si>
    <t>NOTES AND LOANS PAYABLE (Details 1) $ in Thousands</t>
  </si>
  <si>
    <t>Period Ending June 30,</t>
  </si>
  <si>
    <t>NOTES AND LOANS PAYABLE (Details Textual) - USD ($)</t>
  </si>
  <si>
    <t>Jul. 10, 2017</t>
  </si>
  <si>
    <t>May 04, 2017</t>
  </si>
  <si>
    <t>May 03, 2017</t>
  </si>
  <si>
    <t>Apr. 10, 2017</t>
  </si>
  <si>
    <t>Feb. 03, 2017</t>
  </si>
  <si>
    <t>Nov. 17, 2016</t>
  </si>
  <si>
    <t>May 30, 2017</t>
  </si>
  <si>
    <t>May 22, 2017</t>
  </si>
  <si>
    <t>Jan. 31, 2017</t>
  </si>
  <si>
    <t>Nov. 30, 2016</t>
  </si>
  <si>
    <t>Jul. 29, 2015</t>
  </si>
  <si>
    <t>Dec. 05, 2016</t>
  </si>
  <si>
    <t>Feb. 28, 2014</t>
  </si>
  <si>
    <t>Mar. 31, 2012</t>
  </si>
  <si>
    <t>Interest Expense</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For the three and six months ended June 30, 2017, the Company had recorded a charge of approximately $36,000 and $78,000, respectively, in interest expense in its condensed consolidated statements of operations related to the Loan Agreement.</t>
  </si>
  <si>
    <t>Debt Related Commitment Fees and Debt Issuance Costs</t>
  </si>
  <si>
    <t>Debt Instrument, Additional Borrowings</t>
  </si>
  <si>
    <t>Unamortized Debt Issuance Expense</t>
  </si>
  <si>
    <t>Debt Instrument, Unamortized Discount (Premium) and Debt Issuance Costs, Net</t>
  </si>
  <si>
    <t>Proceeds From Convertible Debt, One</t>
  </si>
  <si>
    <t>Stock Issued During Period, Value, Conversion of Convertible Securities</t>
  </si>
  <si>
    <t>HLHW IV, LLC [Member]</t>
  </si>
  <si>
    <t>Adjustments to Additional Paid in Capital, Warrant Issued</t>
  </si>
  <si>
    <t>Payments for Other Fees</t>
  </si>
  <si>
    <t>Hercules Technology Growth Capital, Inc. [Member]</t>
  </si>
  <si>
    <t>Interest Expense, Debt</t>
  </si>
  <si>
    <t>Debt Instrument, Maturity Date</t>
  </si>
  <si>
    <t>Sep. 1,
		2018</t>
  </si>
  <si>
    <t>Debt Instrument, Interest Rate Terms</t>
  </si>
  <si>
    <t>interest rate on the Hercules Loan is calculated at the greater of 10% or the prime rate plus 5.25%</t>
  </si>
  <si>
    <t>Debt Instrument, Annual Principal Payment</t>
  </si>
  <si>
    <t>Loan Agreement [Member]</t>
  </si>
  <si>
    <t>Fixed Consideration Payable in Installments over Three Year Period, Description</t>
  </si>
  <si>
    <t>In conjunction with the Asset Purchase Agreement the Company agreed to pay a fixed consideration of $5.0 million payable in installments over a three-year period: $1.5 million on the earlier of: (1) the successful transfer of all of the MAs for the product to the Buyer; or (2) the date which is six months after the Completion Date; $1.5 million on the first anniversary of the Completion Date; $1.0 million on the second anniversary of the Completion Date; and $1.0 million on the third anniversary of the Completion Date.</t>
  </si>
  <si>
    <t>Subordinated Convertible Notes [Member] | HLHW IV, LLC [Member]</t>
  </si>
  <si>
    <t>7.00%</t>
  </si>
  <si>
    <t>Debt Instrument, Unamortized Discount Percentage</t>
  </si>
  <si>
    <t>5.00%</t>
  </si>
  <si>
    <t>Debt Instrument, Face Amount</t>
  </si>
  <si>
    <t>Convertible Debt</t>
  </si>
  <si>
    <t>Debt Instrument, Unamortized Discount</t>
  </si>
  <si>
    <t>Debt Instrument, Convertible, Threshold Percentage of Stock Price Trigger</t>
  </si>
  <si>
    <t>80.00%</t>
  </si>
  <si>
    <t>Debt Instrument, Redemption, Description</t>
  </si>
  <si>
    <t>On the maturity date, the Company has the option to pay the amount being redeemed, including accrued but unpaid interest, in cash, shares of the Companys common stock or any combination of cash and shares. In addition, if at any time the lowest intraday bid price falls below $5.00 per share, the holder may elect to redeem up to $350,000 of the outstanding principal, interest and any amounts due under the Convertible Notes</t>
  </si>
  <si>
    <t>Debt Instrument, Convertible, Conversion Price</t>
  </si>
  <si>
    <t>Payments of Debt Extinguishment Costs</t>
  </si>
  <si>
    <t>Debt Instrument, Repurchase Amount</t>
  </si>
  <si>
    <t>Debt Instrument, Redemption Price, Percentage</t>
  </si>
  <si>
    <t>120.00%</t>
  </si>
  <si>
    <t>Amortization of Debt Issuance Costs and Discounts</t>
  </si>
  <si>
    <t>Subordinated Convertible Notes [Member] | HLHW IV, LLC [Member] | Amendment No.2 [Member]</t>
  </si>
  <si>
    <t>Subordinated Convertible Notes [Member] | HLHW IV, LLC [Member] | Debt Instrument, Redemption, Period Two [Member]</t>
  </si>
  <si>
    <t>Each portion of the Convertible Notes subject to redemption shall be redeemed at a price equal to the greater of 18% per annum or the maximum rate permitted under applicable law of the conversion amount being redeemed, together with liquidated damages of $250,000</t>
  </si>
  <si>
    <t>On May 30, 2017, the Company agreed to pay a total of $0.4 million of liquidated damages to Buyer no later than June 30, 2017 to settle certain claims of Buyer with respect to the Convertible Notes. The Company has paid $25,000 towards these liquidated damages amount and is in negotiations with Buyer regarding the payment of the balance.</t>
  </si>
  <si>
    <t>Subordinated Convertible Notes [Member] | HLHW IV, LLC [Member] | April 2017 Convertible Notes [Member]</t>
  </si>
  <si>
    <t>25.00%</t>
  </si>
  <si>
    <t>6.00%</t>
  </si>
  <si>
    <t>10.00%</t>
  </si>
  <si>
    <t>65.00%</t>
  </si>
  <si>
    <t>75.00%</t>
  </si>
  <si>
    <t>During the existence and continuance of an event of default under the April 2017 Convertible Notes, the outstanding principal amount of the April 2017 Convertible Notes shall incur interest at a rate of 18% per annum.</t>
  </si>
  <si>
    <t>Debt Instrument Origination Fee, Percentage</t>
  </si>
  <si>
    <t>0.00%</t>
  </si>
  <si>
    <t>Debt Instrument For Origination Fee</t>
  </si>
  <si>
    <t>Debt Instrument Net Proceeds from Offering</t>
  </si>
  <si>
    <t>Debt Instrument After Payment For Attorney Fees</t>
  </si>
  <si>
    <t>Share-based Compensation Arrangement by Share-based Payment Award, Options, Outstanding, Number</t>
  </si>
  <si>
    <t>Debt Instrument, Fair Value Disclosure</t>
  </si>
  <si>
    <t>Debt Instrument Attorney Fee Percentage</t>
  </si>
  <si>
    <t>Subordinated Convertible Notes [Member] | HLHW IV, LLC [Member] | April 2017 Convertible Notes [Member] | Maximum [Member]</t>
  </si>
  <si>
    <t>135.00%</t>
  </si>
  <si>
    <t>Subordinated Convertible Notes [Member] | HLHW IV, LLC [Member] | April 2017 Convertible Notes [Member] | Minimum [Member]</t>
  </si>
  <si>
    <t>125.00%</t>
  </si>
  <si>
    <t>Subordinated Convertible Notes [Member] | HLHW IV, LLC [Member] | May 2017 Convertible Notes [Member]</t>
  </si>
  <si>
    <t>40.00%</t>
  </si>
  <si>
    <t>Pursuant to the May 2017 Convertible Notes agreements, if the Company has not have filed a S-1 registration statement for follow-on offering within 25 days of May 9, 2017 or by June 3, 2017, the May 2017 Convertible Notes would be immediately due at the Mandatory Default Amount, which is 140% of the outstanding principal amount of the note, plus 100% accrued interest and unpaid interest, and all other amounts, costs, expenses and liquidated damages due. Additionally, the notes would accrue interest daily at an interest rate of 2% per month on the then outstanding principal amount. The holder may also to elect to convert all or any portion of the remaining principal amount into shares of common stock at price per share equal to the lowest daily VWAP for the 15 days prior to conversion but in no event shall the conversion price fall below $1.00.</t>
  </si>
  <si>
    <t>Amortization Of Financing Costs</t>
  </si>
  <si>
    <t>Debt Conversion, Converted Instrument, Warrants or Options Issued</t>
  </si>
  <si>
    <t>Gross Proceeds From Convertible Debt, One</t>
  </si>
  <si>
    <t>Stock Issued During Period, Shares, Conversion of Convertible Securities</t>
  </si>
  <si>
    <t>Debt Default, Short-term Debt, Amount</t>
  </si>
  <si>
    <t>Debt Instrument Interest Rate Per Month Percentage</t>
  </si>
  <si>
    <t>2.00%</t>
  </si>
  <si>
    <t>Debt Conversion, Converted Instrument, Shares Issued</t>
  </si>
  <si>
    <t>Debt Instrument, Convertible, Terms of Conversion Feature</t>
  </si>
  <si>
    <t>In consideration of the foregoing, the Investors agreed to amend Section 4(e) of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Maxim Group LLC acted as the sole placement agent for the offering.</t>
  </si>
  <si>
    <t>May 2017 Convertible Notes [Member]</t>
  </si>
  <si>
    <t>Mablife [Member]</t>
  </si>
  <si>
    <t>Loans Payable</t>
  </si>
  <si>
    <t>Royalty Rate Percent of Net Sales</t>
  </si>
  <si>
    <t>0.60%</t>
  </si>
  <si>
    <t>Purchase Obligation, Due in Fourth Year</t>
  </si>
  <si>
    <t>Purchase Obligation, Due in Fifth Year</t>
  </si>
  <si>
    <t>Mablife [Member] | Secondary Patent Rights [Member]</t>
  </si>
  <si>
    <t>Purchase Obligation, Due in Second Year</t>
  </si>
  <si>
    <t>Purchase Obligation, Due in Third Year</t>
  </si>
  <si>
    <t>Purchase Obligation</t>
  </si>
  <si>
    <t>INCOME TAXES (Details Textual) - USD ($) $ in Thousands</t>
  </si>
  <si>
    <t>Income Taxes [Line Items]</t>
  </si>
  <si>
    <t>Deferred Tax Liabilities, Net, Noncurrent</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Dividend yield</t>
  </si>
  <si>
    <t>Management, Directors and Employees [Member] | Minimum [Member]</t>
  </si>
  <si>
    <t>Vesting terms (in years)</t>
  </si>
  <si>
    <t>1 year</t>
  </si>
  <si>
    <t>Vesting terms</t>
  </si>
  <si>
    <t>Immediately</t>
  </si>
  <si>
    <t>Volatility</t>
  </si>
  <si>
    <t>109.42%</t>
  </si>
  <si>
    <t>91.55%</t>
  </si>
  <si>
    <t>Risk free interest rate</t>
  </si>
  <si>
    <t>2.22%</t>
  </si>
  <si>
    <t>1.39%</t>
  </si>
  <si>
    <t>Expected term, in years</t>
  </si>
  <si>
    <t>6 years</t>
  </si>
  <si>
    <t>Management, Directors and Employees [Member] | Maximum [Member]</t>
  </si>
  <si>
    <t>3 years</t>
  </si>
  <si>
    <t>114.70%</t>
  </si>
  <si>
    <t>92.15%</t>
  </si>
  <si>
    <t>2.53%</t>
  </si>
  <si>
    <t>2.06%</t>
  </si>
  <si>
    <t>10 years</t>
  </si>
  <si>
    <t>Consultants [Member]</t>
  </si>
  <si>
    <t>5 years</t>
  </si>
  <si>
    <t>Consultants [Member] | Minimum [Member]</t>
  </si>
  <si>
    <t>1.24%</t>
  </si>
  <si>
    <t>Consultants [Member] | Maximum [Member]</t>
  </si>
  <si>
    <t>1.69%</t>
  </si>
  <si>
    <t>STOCKHOLDERS' EQUITY (Details 1) - Consultants [Member]</t>
  </si>
  <si>
    <t>Jun. 30, 2016$ / sharesshares</t>
  </si>
  <si>
    <t>Stockholders Equity Details Rsus Granted [Line Items]</t>
  </si>
  <si>
    <t>No. of stock awards | shares</t>
  </si>
  <si>
    <t>Weighted average grant date fair value | $ / shares</t>
  </si>
  <si>
    <t>STOCKHOLDERS' EQUITY (Details 2) - Employee Stock Option [Member] $ / shares in Units, $ in Thousands</t>
  </si>
  <si>
    <t>Jun. 30, 2017USD ($)$ / sharesshares</t>
  </si>
  <si>
    <t>Stockholders Equity Details Rsu And Stock Option Activity [Line Items]</t>
  </si>
  <si>
    <t>Options, Outstanding (in Shares) | shares</t>
  </si>
  <si>
    <t>Options, Granted (in Shares) | shares</t>
  </si>
  <si>
    <t>Options, Forfeited (in Shares) | shares</t>
  </si>
  <si>
    <t>Options, Exercisable (in shares) | shares</t>
  </si>
  <si>
    <t>Unvested, Weighted Average Fair Value</t>
  </si>
  <si>
    <t>Options Granted, Weighted Average Exrecise Price</t>
  </si>
  <si>
    <t>Options Forfeited, Weighted Average Exercise Price</t>
  </si>
  <si>
    <t>Options Exercisable, weighted average exercise price</t>
  </si>
  <si>
    <t>Options Outstanding, Weighted Average Grant Date Fair Value</t>
  </si>
  <si>
    <t>Options Granted, Weighted Average Grant Date Fair Value</t>
  </si>
  <si>
    <t>Options Forfeit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Forfeited, Aggregate Intrinsic Value (In Dollars) | $</t>
  </si>
  <si>
    <t>Options Excercisable, Aggregate Intrinsic Value (in Dollars) | $</t>
  </si>
  <si>
    <t>Options Outstanding, Exercise Price Range</t>
  </si>
  <si>
    <t>Options Granted, Exercise Price Range</t>
  </si>
  <si>
    <t>Options Forfeited, Exercise Price Range</t>
  </si>
  <si>
    <t>Options Exercisable, Exercise Price Range</t>
  </si>
  <si>
    <t>STOCKHOLDERS' EQUITY (Details 3) - $ / shares</t>
  </si>
  <si>
    <t>Investors [Member] | Warrant [Member]</t>
  </si>
  <si>
    <t>Warrants (in shares)</t>
  </si>
  <si>
    <t>Warrants, Weighted average exercise price</t>
  </si>
  <si>
    <t>Warrants, Weighted average grant date fair value</t>
  </si>
  <si>
    <t>Warrants, Vesting terms</t>
  </si>
  <si>
    <t>Warrants, Volatility</t>
  </si>
  <si>
    <t>109.00%</t>
  </si>
  <si>
    <t>Warrants, Risk free interest rate</t>
  </si>
  <si>
    <t>1.89%</t>
  </si>
  <si>
    <t>Warrants, Expected term, in years</t>
  </si>
  <si>
    <t>Warrants, Dividend yield</t>
  </si>
  <si>
    <t>Noteholders [Member] | Warrant [Member]</t>
  </si>
  <si>
    <t>105.00%</t>
  </si>
  <si>
    <t>1.91%</t>
  </si>
  <si>
    <t>Consultants [Member] | Warrant [Member]</t>
  </si>
  <si>
    <t>92.00%</t>
  </si>
  <si>
    <t>Consultants [Member] | Warrant [Member] | Minimum [Member]</t>
  </si>
  <si>
    <t>Consultants [Member] | Warrant [Member] | Maximum [Member]</t>
  </si>
  <si>
    <t>1.73%</t>
  </si>
  <si>
    <t>STOCKHOLDERS' EQUITY (Details 4)</t>
  </si>
  <si>
    <t>Jun. 30, 2017$ / sharesshares</t>
  </si>
  <si>
    <t>Class of Warrant or Right [Line Items]</t>
  </si>
  <si>
    <t>Number of Warrants, Warrants outstanding and exercisable (in Shares) | shares</t>
  </si>
  <si>
    <t>Number of Warrants, Warrants issued to consultants (in Shares) | shares</t>
  </si>
  <si>
    <t>Number of Warrants, Expired (in Shares) | shares</t>
  </si>
  <si>
    <t>Number of Warrants, Warrants outstanding (in Shares) | shares</t>
  </si>
  <si>
    <t>Weighted Average Exercise Price, Warrants outstanding and exercisable (in dollars per shares)</t>
  </si>
  <si>
    <t>Weighted Average Exercise Price, Warrants issued to consultants (in dollars per shares)</t>
  </si>
  <si>
    <t>Weighted Average Exercise Price, Expired (in dollars per shares)</t>
  </si>
  <si>
    <t>Weighted Average Exercise Price, Warrants outstanding (in dollars per shares)</t>
  </si>
  <si>
    <t>Exercise Price Range, Warrants outstanding and exercisable (in dollars per shares)</t>
  </si>
  <si>
    <t>Exercise Price Range, Warrants issued to consultants (in dollars per shares)</t>
  </si>
  <si>
    <t>Exercised (in Shares) | shares</t>
  </si>
  <si>
    <t>Exercise Price Range, Warrants outstanding (in dollars per shares)</t>
  </si>
  <si>
    <t>STOCKHOLDERS' EQUITY (Details Textual)</t>
  </si>
  <si>
    <t>Dec. 04, 2017</t>
  </si>
  <si>
    <t>Jan. 10, 2017USD ($)$ / sharesshares</t>
  </si>
  <si>
    <t>Nov. 17, 2016USD ($)</t>
  </si>
  <si>
    <t>May 22, 2017USD ($)</t>
  </si>
  <si>
    <t>Mar. 31, 2017USD ($)shares</t>
  </si>
  <si>
    <t>Nov. 30, 2016USD ($)</t>
  </si>
  <si>
    <t>Jul. 29, 2016USD ($)$ / sharesshares</t>
  </si>
  <si>
    <t>Jun. 30, 2016USD ($)$ / sharesshares</t>
  </si>
  <si>
    <t>Jun. 30, 2016USD ($)$ / shares</t>
  </si>
  <si>
    <t>Dec. 31, 2016USD ($)$ / sharesshares</t>
  </si>
  <si>
    <t>May 24, 2017shares</t>
  </si>
  <si>
    <t>Mar. 22, 2017USD ($)</t>
  </si>
  <si>
    <t>Feb. 03, 2017USD ($)</t>
  </si>
  <si>
    <t>Dec. 27, 2016$ / sharesshares</t>
  </si>
  <si>
    <t>Dec. 16, 2016$ / sharesshares</t>
  </si>
  <si>
    <t>Disclosure Of Compensation Related Costs Share based Payments [Line Items]</t>
  </si>
  <si>
    <t>Proceeds from Issuance of Common Stock</t>
  </si>
  <si>
    <t>Derivative Liability</t>
  </si>
  <si>
    <t>Allocated Share-based Compensation Expense</t>
  </si>
  <si>
    <t>Payments of Stock Issuance Costs</t>
  </si>
  <si>
    <t>Minimum Bid Price Per Share | $ / shares</t>
  </si>
  <si>
    <t>Stockholders' Equity, Reverse Stock Split</t>
  </si>
  <si>
    <t>1-for-20</t>
  </si>
  <si>
    <t>Common Stock, Shares, Outstanding | shares</t>
  </si>
  <si>
    <t>Share Purchase Agreement [Member]</t>
  </si>
  <si>
    <t>Class of Warrant or Right, Exercise Price of Warrants or Rights | $ / shares</t>
  </si>
  <si>
    <t>Stock Issued During Period, Shares, New Issues | shares</t>
  </si>
  <si>
    <t>Class of Warrant or Right, Number of Securities Called by Warrants or Rights | shares</t>
  </si>
  <si>
    <t>Payments For Fees</t>
  </si>
  <si>
    <t>Stock Issued During Period Shares For Commitment</t>
  </si>
  <si>
    <t>Securities Purchase Agreement Transaction Fees</t>
  </si>
  <si>
    <t>Common Stock Purchase Agreement [Member]</t>
  </si>
  <si>
    <t>Common Stock Purchase Agreement, Accrued Commitment Fee</t>
  </si>
  <si>
    <t>Regatta Select Healthcare LLC [Member] | Share Purchase Agreement [Member]</t>
  </si>
  <si>
    <t>Shares Issued, Price Per Share | $ / shares</t>
  </si>
  <si>
    <t>Stock Issued During Period, Value, New Issues</t>
  </si>
  <si>
    <t>Crystal Clear Group, Inc. [Member] | SPA Amendment [Member]</t>
  </si>
  <si>
    <t>Stock Returned During Period, Shares | shares</t>
  </si>
  <si>
    <t>Dr. Jean-Marc Menat [Member] | SPA Amendment [Member]</t>
  </si>
  <si>
    <t>Institutional Investors [Member] | SPA Amendment [Member]</t>
  </si>
  <si>
    <t>Proceeds from Warrant Exercises</t>
  </si>
  <si>
    <t>Stock Issued During period, Value, Commitment Fee</t>
  </si>
  <si>
    <t>HLHW IV, LLC [Member] | Common Stock Purchase Agreement [Member]</t>
  </si>
  <si>
    <t>Average Daily Volume Percentage</t>
  </si>
  <si>
    <t>30.00%</t>
  </si>
  <si>
    <t>Common Stock, Value, Subscriptions</t>
  </si>
  <si>
    <t>Common Stock Purchase Agreement, Termination Fee</t>
  </si>
  <si>
    <t>Common Stock Purchase Agreement, Advisory Fee Percentage</t>
  </si>
  <si>
    <t>1.75%</t>
  </si>
  <si>
    <t>Increase in Stock Purchase Transaction | shares</t>
  </si>
  <si>
    <t>Common Stock, Outstanding, Percentage</t>
  </si>
  <si>
    <t>20.00%</t>
  </si>
  <si>
    <t>Employee Stock Option [Member]</t>
  </si>
  <si>
    <t>Share-based Compensation Arrangement by Share-based Payment Award, Expiration Period</t>
  </si>
  <si>
    <t>10 months 24 days</t>
  </si>
  <si>
    <t>Warrant [Member]</t>
  </si>
  <si>
    <t>Class of Warrant or Right Issued</t>
  </si>
  <si>
    <t>Common Stock [Member] | HLHW IV, LLC [Member]</t>
  </si>
  <si>
    <t>Maximum [Member] | HLHW IV, LLC [Member] | Common Stock Purchase Agreement [Member]</t>
  </si>
  <si>
    <t>Noncontrolling Interest, Ownership Percentage by Noncontrolling Owners</t>
  </si>
  <si>
    <t>4.99%</t>
  </si>
  <si>
    <t>LOSS PER SHARE (Details) - shares</t>
  </si>
  <si>
    <t>Antidilutive Securities Excluded from Computation of Earnings Per Share [Line Items]</t>
  </si>
  <si>
    <t>Shares issuable upon conversion of Series D Preferred Stock (not including dividends and conversion premium paid in common stock)</t>
  </si>
  <si>
    <t>Antidilutive Securities</t>
  </si>
  <si>
    <t>April 2017 Convertible Notes [Member]</t>
  </si>
  <si>
    <t>LOSS PER SHARE (Details Textual)</t>
  </si>
  <si>
    <t>Jun. 30, 2017$ / shares</t>
  </si>
  <si>
    <t>Shares Potentially Issuable Upon Conversion of Convertible Notes, Floor Price</t>
  </si>
  <si>
    <t>COMMITMENTS AND CONTINGENCIES (Details) $ in Thousands</t>
  </si>
  <si>
    <t>Commitments and Contingencies [Line Items]</t>
  </si>
  <si>
    <t>COMMITMENTS AND CONTINGENCIES (Details Textual)</t>
  </si>
  <si>
    <t>May 01, 2017USD ($)</t>
  </si>
  <si>
    <t>May 30, 2017USD ($)</t>
  </si>
  <si>
    <t>Feb. 28, 2015USD ($)</t>
  </si>
  <si>
    <t>Jun. 30, 2017USD ($)ft²</t>
  </si>
  <si>
    <t>Jun. 30, 2016USD ($)</t>
  </si>
  <si>
    <t>Operating Leases, Rent Expense</t>
  </si>
  <si>
    <t>Security Deposit</t>
  </si>
  <si>
    <t>Litigation Settlement, Expense</t>
  </si>
  <si>
    <t>Mab Life SAS [Member]</t>
  </si>
  <si>
    <t>Loss Contingency, Damages Sought, Value</t>
  </si>
  <si>
    <t>Notes Payable</t>
  </si>
  <si>
    <t>Interest Payable</t>
  </si>
  <si>
    <t>Offices And Lab Space [Member]</t>
  </si>
  <si>
    <t>Area of Real Estate Property | ft²</t>
  </si>
  <si>
    <t>Englewood Cliffs, NJ [Member]</t>
  </si>
  <si>
    <t>RELATED PARTY TRANSACTIONS (Details Textual) - USD ($)</t>
  </si>
  <si>
    <t>12 Months Ended</t>
  </si>
  <si>
    <t>Mar. 31, 2017</t>
  </si>
  <si>
    <t>Related Party Transaction [Line Items]</t>
  </si>
  <si>
    <t>Proceeds from Related Party Debt</t>
  </si>
  <si>
    <t>Debt Conversion, Converted Instrument, Amount</t>
  </si>
  <si>
    <t>Chief Executive Officer [Member]</t>
  </si>
  <si>
    <t>Repayments of Related Party Debt</t>
  </si>
  <si>
    <t>Notes Payable, Related Parties, Current</t>
  </si>
  <si>
    <t>Daniel Kazado [Member]</t>
  </si>
  <si>
    <t>Stock Issued During Period, Shares, Issued for Services</t>
  </si>
  <si>
    <t>Due to Employees, Current</t>
  </si>
  <si>
    <t>ACQUISITION OF CEPLENE RIGHTS (Details Textual) $ in Millions</t>
  </si>
  <si>
    <t>Business Acquisition [Line Items]</t>
  </si>
  <si>
    <t>Additional Contingents Payments</t>
  </si>
  <si>
    <t>Meda Pharma SARL [Member] | Due in Four Year [Member]</t>
  </si>
  <si>
    <t>Initial Achievement of Revenue Due in Four Year</t>
  </si>
  <si>
    <t>Contingent Payments Achievement of Milestones Date</t>
  </si>
  <si>
    <t>4 years</t>
  </si>
  <si>
    <t>Payments to Acquire Businesses, Gross</t>
  </si>
  <si>
    <t>Meda Pharma SARL [Member] | Due in Five Year [Member]</t>
  </si>
  <si>
    <t>Initial Achievement of Revenue Due in Five Year</t>
  </si>
  <si>
    <t>Cytovia [Member]</t>
  </si>
  <si>
    <t>Defined Benefit Plan, Benefit Obligation, Business Combination</t>
  </si>
  <si>
    <t>SUBSEQUENT EVENTS (Details Textual) - USD ($)</t>
  </si>
  <si>
    <t>Aug. 09, 2017</t>
  </si>
  <si>
    <t>Jul. 07, 2017</t>
  </si>
  <si>
    <t>Jul. 17, 2017</t>
  </si>
  <si>
    <t>Subsequent Event [Line Items]</t>
  </si>
  <si>
    <t>Subsequent Event [Member]</t>
  </si>
  <si>
    <t>Percentage of Principal Amount and Accrued Interest to be Paid</t>
  </si>
  <si>
    <t>115.00%</t>
  </si>
  <si>
    <t>Subsequent Event [Member] | Pint [Member]</t>
  </si>
  <si>
    <t>Licensing Agreement, Description</t>
  </si>
  <si>
    <t>(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t>
  </si>
  <si>
    <t>Payments to Acquire Investments</t>
  </si>
  <si>
    <t>Subsequent Event [Member] | Carmelit [Member]</t>
  </si>
  <si>
    <t>Stock Issued During Period, Shares, New Issues</t>
  </si>
  <si>
    <t>Oct. 17,
		2018</t>
  </si>
  <si>
    <t>Debt Instrument, Maturity Date, Description</t>
  </si>
  <si>
    <t>The debentures are due and payable upon the earlier of (a) January 17, 2018 and (b) the closing by the Company of one or more subsequent financings with gross proceeds to the Company equal to at least $5,000,000 in the aggregate.</t>
  </si>
  <si>
    <t>Subsequent Event [Member] | Exchange Note [Member]</t>
  </si>
  <si>
    <t>Shares Issued, Price Per Share</t>
  </si>
  <si>
    <t>Exchange Note Convertible Option Description</t>
  </si>
  <si>
    <t>conversion price lower than $1.00 per share and subject to a total beneficial ownership limitation of 4.99% of the Companys issued and outstanding common stock</t>
  </si>
  <si>
    <t>Convertible Notes Payable, Noncurrent</t>
  </si>
  <si>
    <t>Debt Instrument, Periodic Payment, Principal</t>
  </si>
  <si>
    <t>Debt Instrument, Periodic Payment, Interest</t>
  </si>
  <si>
    <t>Debt Instrument, Term</t>
  </si>
  <si>
    <t>Subsequent Event [Member] | Minimum [Member] | Carmeli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8261</v>
      </c>
    </row>
    <row r="11" spans="1:3">
      <c r="A11" s="4" t="s">
        <v>17</v>
      </c>
      <c r="B11" s="4" t="s">
        <v>18</v>
      </c>
    </row>
    <row r="12" spans="1:3">
      <c r="A12" s="4" t="s">
        <v>19</v>
      </c>
      <c r="B12" s="4" t="s">
        <v>20</v>
      </c>
    </row>
    <row r="13" spans="1:3">
      <c r="A13" s="4" t="s">
        <v>21</v>
      </c>
      <c r="B13" s="4" t="s">
        <v>22</v>
      </c>
    </row>
    <row r="14" spans="1:3">
      <c r="A14" s="4" t="s">
        <v>23</v>
      </c>
      <c r="C14" s="5" t="n">
        <v>10575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v>
      </c>
      <c r="C3" s="7" t="n">
        <v>271</v>
      </c>
    </row>
    <row r="4" spans="1:3">
      <c r="A4" s="4" t="s">
        <v>28</v>
      </c>
      <c r="B4" s="5" t="n">
        <v>0</v>
      </c>
      <c r="C4" s="5" t="n">
        <v>59</v>
      </c>
    </row>
    <row r="5" spans="1:3">
      <c r="A5" s="4" t="s">
        <v>29</v>
      </c>
      <c r="B5" s="5" t="n">
        <v>231</v>
      </c>
      <c r="C5" s="5" t="n">
        <v>314</v>
      </c>
    </row>
    <row r="6" spans="1:3">
      <c r="A6" s="4" t="s">
        <v>30</v>
      </c>
      <c r="B6" s="5" t="n">
        <v>253</v>
      </c>
      <c r="C6" s="5" t="n">
        <v>644</v>
      </c>
    </row>
    <row r="7" spans="1:3">
      <c r="A7" s="4" t="s">
        <v>31</v>
      </c>
      <c r="B7" s="5" t="n">
        <v>58</v>
      </c>
      <c r="C7" s="5" t="n">
        <v>316</v>
      </c>
    </row>
    <row r="8" spans="1:3">
      <c r="A8" s="4" t="s">
        <v>32</v>
      </c>
      <c r="B8" s="5" t="n">
        <v>15000</v>
      </c>
      <c r="C8" s="5" t="n">
        <v>15000</v>
      </c>
    </row>
    <row r="9" spans="1:3">
      <c r="A9" s="4" t="s">
        <v>33</v>
      </c>
      <c r="B9" s="5" t="n">
        <v>6963</v>
      </c>
      <c r="C9" s="5" t="n">
        <v>2806</v>
      </c>
    </row>
    <row r="10" spans="1:3">
      <c r="A10" s="4" t="s">
        <v>34</v>
      </c>
      <c r="B10" s="5" t="n">
        <v>122</v>
      </c>
      <c r="C10" s="5" t="n">
        <v>339</v>
      </c>
    </row>
    <row r="11" spans="1:3">
      <c r="A11" s="4" t="s">
        <v>35</v>
      </c>
      <c r="B11" s="5" t="n">
        <v>22396</v>
      </c>
      <c r="C11" s="5" t="n">
        <v>19105</v>
      </c>
    </row>
    <row r="12" spans="1:3">
      <c r="A12" s="3" t="s">
        <v>36</v>
      </c>
    </row>
    <row r="13" spans="1:3">
      <c r="A13" s="4" t="s">
        <v>37</v>
      </c>
      <c r="B13" s="5" t="n">
        <v>4507</v>
      </c>
      <c r="C13" s="5" t="n">
        <v>3522</v>
      </c>
    </row>
    <row r="14" spans="1:3">
      <c r="A14" s="4" t="s">
        <v>38</v>
      </c>
      <c r="B14" s="5" t="n">
        <v>2294</v>
      </c>
      <c r="C14" s="5" t="n">
        <v>2620</v>
      </c>
    </row>
    <row r="15" spans="1:3">
      <c r="A15" s="4" t="s">
        <v>39</v>
      </c>
      <c r="B15" s="5" t="n">
        <v>236</v>
      </c>
      <c r="C15" s="5" t="n">
        <v>236</v>
      </c>
    </row>
    <row r="16" spans="1:3">
      <c r="A16" s="4" t="s">
        <v>40</v>
      </c>
      <c r="B16" s="5" t="n">
        <v>7381</v>
      </c>
      <c r="C16" s="5" t="n">
        <v>2739</v>
      </c>
    </row>
    <row r="17" spans="1:3">
      <c r="A17" s="4" t="s">
        <v>41</v>
      </c>
      <c r="B17" s="5" t="n">
        <v>0</v>
      </c>
      <c r="C17" s="5" t="n">
        <v>48</v>
      </c>
    </row>
    <row r="18" spans="1:3">
      <c r="A18" s="4" t="s">
        <v>42</v>
      </c>
      <c r="B18" s="5" t="n">
        <v>14418</v>
      </c>
      <c r="C18" s="5" t="n">
        <v>9165</v>
      </c>
    </row>
    <row r="19" spans="1:3">
      <c r="A19" s="4" t="s">
        <v>43</v>
      </c>
      <c r="B19" s="5" t="n">
        <v>2176</v>
      </c>
      <c r="C19" s="5" t="n">
        <v>1442</v>
      </c>
    </row>
    <row r="20" spans="1:3">
      <c r="A20" s="4" t="s">
        <v>44</v>
      </c>
      <c r="B20" s="5" t="n">
        <v>5933</v>
      </c>
      <c r="C20" s="5" t="n">
        <v>5933</v>
      </c>
    </row>
    <row r="21" spans="1:3">
      <c r="A21" s="4" t="s">
        <v>45</v>
      </c>
      <c r="B21" s="5" t="n">
        <v>0</v>
      </c>
      <c r="C21" s="5" t="n">
        <v>52</v>
      </c>
    </row>
    <row r="22" spans="1:3">
      <c r="A22" s="4" t="s">
        <v>46</v>
      </c>
      <c r="B22" s="5" t="n">
        <v>22527</v>
      </c>
      <c r="C22" s="5" t="n">
        <v>16592</v>
      </c>
    </row>
    <row r="23" spans="1:3">
      <c r="A23" s="4" t="s">
        <v>47</v>
      </c>
      <c r="B23" s="4" t="s">
        <v>48</v>
      </c>
      <c r="C23" s="4" t="s">
        <v>48</v>
      </c>
    </row>
    <row r="24" spans="1:3">
      <c r="A24" s="3" t="s">
        <v>49</v>
      </c>
    </row>
    <row r="25" spans="1:3">
      <c r="A25" s="4" t="s">
        <v>50</v>
      </c>
      <c r="B25" s="5" t="n">
        <v>1</v>
      </c>
      <c r="C25" s="5" t="n">
        <v>1</v>
      </c>
    </row>
    <row r="26" spans="1:3">
      <c r="A26" s="4" t="s">
        <v>51</v>
      </c>
      <c r="B26" s="5" t="n">
        <v>104204</v>
      </c>
      <c r="C26" s="5" t="n">
        <v>98159</v>
      </c>
    </row>
    <row r="27" spans="1:3">
      <c r="A27" s="4" t="s">
        <v>52</v>
      </c>
      <c r="B27" s="5" t="n">
        <v>-104336</v>
      </c>
      <c r="C27" s="5" t="n">
        <v>-95647</v>
      </c>
    </row>
    <row r="28" spans="1:3">
      <c r="A28" s="4" t="s">
        <v>53</v>
      </c>
      <c r="B28" s="5" t="n">
        <v>-131</v>
      </c>
      <c r="C28" s="5" t="n">
        <v>2513</v>
      </c>
    </row>
    <row r="29" spans="1:3">
      <c r="A29" s="4" t="s">
        <v>54</v>
      </c>
      <c r="B29" s="7" t="n">
        <v>22396</v>
      </c>
      <c r="C29" s="7" t="n">
        <v>1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4</v>
      </c>
      <c r="B1" s="2" t="s">
        <v>62</v>
      </c>
      <c r="D1" s="2" t="s">
        <v>1</v>
      </c>
    </row>
    <row r="2" spans="1:7">
      <c r="B2" s="2" t="s">
        <v>2</v>
      </c>
      <c r="C2" s="2" t="s">
        <v>63</v>
      </c>
      <c r="D2" s="2" t="s">
        <v>2</v>
      </c>
      <c r="E2" s="2" t="s">
        <v>63</v>
      </c>
      <c r="F2" s="2" t="s">
        <v>25</v>
      </c>
      <c r="G2" s="2" t="s">
        <v>245</v>
      </c>
    </row>
    <row r="3" spans="1:7">
      <c r="A3" s="3" t="s">
        <v>246</v>
      </c>
    </row>
    <row r="4" spans="1:7">
      <c r="A4" s="4" t="s">
        <v>247</v>
      </c>
      <c r="B4" s="7" t="n">
        <v>14200</v>
      </c>
      <c r="D4" s="7" t="n">
        <v>14200</v>
      </c>
    </row>
    <row r="5" spans="1:7">
      <c r="A5" s="4" t="s">
        <v>248</v>
      </c>
      <c r="B5" s="5" t="n">
        <v>104300</v>
      </c>
      <c r="D5" s="5" t="n">
        <v>104300</v>
      </c>
    </row>
    <row r="6" spans="1:7">
      <c r="A6" s="4" t="s">
        <v>249</v>
      </c>
      <c r="B6" s="5" t="n">
        <v>-4936</v>
      </c>
      <c r="C6" s="7" t="n">
        <v>-3656</v>
      </c>
      <c r="D6" s="5" t="n">
        <v>-8689</v>
      </c>
      <c r="E6" s="7" t="n">
        <v>-8788</v>
      </c>
    </row>
    <row r="7" spans="1:7">
      <c r="A7" s="4" t="s">
        <v>250</v>
      </c>
      <c r="D7" s="5" t="n">
        <v>-4453</v>
      </c>
      <c r="E7" s="5" t="n">
        <v>-5915</v>
      </c>
    </row>
    <row r="8" spans="1:7">
      <c r="A8" s="4" t="s">
        <v>251</v>
      </c>
      <c r="B8" s="7" t="n">
        <v>22</v>
      </c>
      <c r="C8" s="7" t="n">
        <v>406</v>
      </c>
      <c r="D8" s="7" t="n">
        <v>22</v>
      </c>
      <c r="E8" s="7" t="n">
        <v>406</v>
      </c>
      <c r="F8" s="7" t="n">
        <v>271</v>
      </c>
      <c r="G8" s="7" t="n">
        <v>45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7" t="n">
        <v>2176000</v>
      </c>
    </row>
    <row r="3" spans="1:2">
      <c r="A3" s="4" t="s">
        <v>255</v>
      </c>
      <c r="B3" s="5" t="n">
        <v>1626000</v>
      </c>
    </row>
    <row r="4" spans="1:2">
      <c r="A4" s="4" t="s">
        <v>256</v>
      </c>
      <c r="B4" s="7" t="n">
        <v>5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184</v>
      </c>
      <c r="C2" s="7" t="n">
        <v>165</v>
      </c>
    </row>
    <row r="3" spans="1:3">
      <c r="A3" s="4" t="s">
        <v>57</v>
      </c>
      <c r="B3" s="8" t="n">
        <v>0.0001</v>
      </c>
      <c r="C3" s="8" t="n">
        <v>0.0001</v>
      </c>
    </row>
    <row r="4" spans="1:3">
      <c r="A4" s="4" t="s">
        <v>58</v>
      </c>
      <c r="B4" s="5" t="n">
        <v>225000000</v>
      </c>
      <c r="C4" s="5" t="n">
        <v>225000000</v>
      </c>
    </row>
    <row r="5" spans="1:3">
      <c r="A5" s="4" t="s">
        <v>59</v>
      </c>
      <c r="B5" s="5" t="n">
        <v>9964301</v>
      </c>
      <c r="C5" s="5" t="n">
        <v>8123766</v>
      </c>
    </row>
    <row r="6" spans="1:3">
      <c r="A6" s="4" t="s">
        <v>60</v>
      </c>
      <c r="B6" s="5" t="n">
        <v>9964301</v>
      </c>
      <c r="C6" s="5" t="n">
        <v>8123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7</v>
      </c>
      <c r="B1" s="2" t="s">
        <v>62</v>
      </c>
      <c r="D1" s="2" t="s">
        <v>1</v>
      </c>
    </row>
    <row r="2" spans="1:5">
      <c r="B2" s="2" t="s">
        <v>2</v>
      </c>
      <c r="C2" s="2" t="s">
        <v>63</v>
      </c>
      <c r="D2" s="2" t="s">
        <v>2</v>
      </c>
      <c r="E2" s="2" t="s">
        <v>63</v>
      </c>
    </row>
    <row r="3" spans="1:5">
      <c r="A3" s="3" t="s">
        <v>258</v>
      </c>
    </row>
    <row r="4" spans="1:5">
      <c r="A4" s="4" t="s">
        <v>259</v>
      </c>
      <c r="D4" s="7" t="n">
        <v>2806</v>
      </c>
    </row>
    <row r="5" spans="1:5">
      <c r="A5" s="4" t="s">
        <v>260</v>
      </c>
      <c r="D5" s="5" t="n">
        <v>4310</v>
      </c>
    </row>
    <row r="6" spans="1:5">
      <c r="A6" s="4" t="s">
        <v>261</v>
      </c>
      <c r="B6" s="7" t="n">
        <v>-100</v>
      </c>
      <c r="C6" s="7" t="n">
        <v>-100</v>
      </c>
      <c r="D6" s="5" t="n">
        <v>-153</v>
      </c>
      <c r="E6" s="7" t="n">
        <v>-200</v>
      </c>
    </row>
    <row r="7" spans="1:5">
      <c r="A7" s="4" t="s">
        <v>259</v>
      </c>
      <c r="B7" s="5" t="n">
        <v>6963</v>
      </c>
      <c r="D7" s="5" t="n">
        <v>6963</v>
      </c>
    </row>
    <row r="8" spans="1:5">
      <c r="A8" s="4" t="s">
        <v>262</v>
      </c>
      <c r="B8" s="5" t="n">
        <v>8760</v>
      </c>
      <c r="D8" s="5" t="n">
        <v>8760</v>
      </c>
    </row>
    <row r="9" spans="1:5">
      <c r="A9" s="4" t="s">
        <v>263</v>
      </c>
      <c r="B9" s="5" t="n">
        <v>-1797</v>
      </c>
      <c r="D9" s="5" t="n">
        <v>-1797</v>
      </c>
    </row>
    <row r="10" spans="1:5">
      <c r="A10" s="4" t="s">
        <v>264</v>
      </c>
    </row>
    <row r="11" spans="1:5">
      <c r="A11" s="3" t="s">
        <v>258</v>
      </c>
    </row>
    <row r="12" spans="1:5">
      <c r="A12" s="4" t="s">
        <v>259</v>
      </c>
      <c r="D12" s="5" t="n">
        <v>1586</v>
      </c>
    </row>
    <row r="13" spans="1:5">
      <c r="A13" s="4" t="s">
        <v>260</v>
      </c>
      <c r="D13" s="5" t="n">
        <v>0</v>
      </c>
    </row>
    <row r="14" spans="1:5">
      <c r="A14" s="4" t="s">
        <v>261</v>
      </c>
      <c r="D14" s="5" t="n">
        <v>-84</v>
      </c>
    </row>
    <row r="15" spans="1:5">
      <c r="A15" s="4" t="s">
        <v>259</v>
      </c>
      <c r="B15" s="5" t="n">
        <v>1502</v>
      </c>
      <c r="D15" s="5" t="n">
        <v>1502</v>
      </c>
    </row>
    <row r="16" spans="1:5">
      <c r="A16" s="4" t="s">
        <v>262</v>
      </c>
      <c r="B16" s="5" t="n">
        <v>2509</v>
      </c>
      <c r="D16" s="5" t="n">
        <v>2509</v>
      </c>
    </row>
    <row r="17" spans="1:5">
      <c r="A17" s="4" t="s">
        <v>263</v>
      </c>
      <c r="B17" s="5" t="n">
        <v>-1007</v>
      </c>
      <c r="D17" s="5" t="n">
        <v>-1007</v>
      </c>
    </row>
    <row r="18" spans="1:5">
      <c r="A18" s="4" t="s">
        <v>265</v>
      </c>
    </row>
    <row r="19" spans="1:5">
      <c r="A19" s="3" t="s">
        <v>258</v>
      </c>
    </row>
    <row r="20" spans="1:5">
      <c r="A20" s="4" t="s">
        <v>259</v>
      </c>
      <c r="D20" s="5" t="n">
        <v>429</v>
      </c>
    </row>
    <row r="21" spans="1:5">
      <c r="A21" s="4" t="s">
        <v>260</v>
      </c>
      <c r="D21" s="5" t="n">
        <v>0</v>
      </c>
    </row>
    <row r="22" spans="1:5">
      <c r="A22" s="4" t="s">
        <v>261</v>
      </c>
      <c r="D22" s="5" t="n">
        <v>-24</v>
      </c>
    </row>
    <row r="23" spans="1:5">
      <c r="A23" s="4" t="s">
        <v>259</v>
      </c>
      <c r="B23" s="5" t="n">
        <v>405</v>
      </c>
      <c r="D23" s="5" t="n">
        <v>405</v>
      </c>
    </row>
    <row r="24" spans="1:5">
      <c r="A24" s="4" t="s">
        <v>262</v>
      </c>
      <c r="B24" s="5" t="n">
        <v>694</v>
      </c>
      <c r="D24" s="5" t="n">
        <v>694</v>
      </c>
    </row>
    <row r="25" spans="1:5">
      <c r="A25" s="4" t="s">
        <v>263</v>
      </c>
      <c r="B25" s="5" t="n">
        <v>-289</v>
      </c>
      <c r="D25" s="5" t="n">
        <v>-289</v>
      </c>
    </row>
    <row r="26" spans="1:5">
      <c r="A26" s="4" t="s">
        <v>266</v>
      </c>
    </row>
    <row r="27" spans="1:5">
      <c r="A27" s="3" t="s">
        <v>258</v>
      </c>
    </row>
    <row r="28" spans="1:5">
      <c r="A28" s="4" t="s">
        <v>259</v>
      </c>
      <c r="D28" s="5" t="n">
        <v>428</v>
      </c>
    </row>
    <row r="29" spans="1:5">
      <c r="A29" s="4" t="s">
        <v>260</v>
      </c>
      <c r="D29" s="5" t="n">
        <v>0</v>
      </c>
    </row>
    <row r="30" spans="1:5">
      <c r="A30" s="4" t="s">
        <v>261</v>
      </c>
      <c r="D30" s="5" t="n">
        <v>-23</v>
      </c>
    </row>
    <row r="31" spans="1:5">
      <c r="A31" s="4" t="s">
        <v>259</v>
      </c>
      <c r="B31" s="5" t="n">
        <v>405</v>
      </c>
      <c r="D31" s="5" t="n">
        <v>405</v>
      </c>
    </row>
    <row r="32" spans="1:5">
      <c r="A32" s="4" t="s">
        <v>262</v>
      </c>
      <c r="B32" s="5" t="n">
        <v>700</v>
      </c>
      <c r="D32" s="5" t="n">
        <v>700</v>
      </c>
    </row>
    <row r="33" spans="1:5">
      <c r="A33" s="4" t="s">
        <v>263</v>
      </c>
      <c r="B33" s="5" t="n">
        <v>-295</v>
      </c>
      <c r="D33" s="5" t="n">
        <v>-295</v>
      </c>
    </row>
    <row r="34" spans="1:5">
      <c r="A34" s="4" t="s">
        <v>267</v>
      </c>
    </row>
    <row r="35" spans="1:5">
      <c r="A35" s="3" t="s">
        <v>258</v>
      </c>
    </row>
    <row r="36" spans="1:5">
      <c r="A36" s="4" t="s">
        <v>259</v>
      </c>
      <c r="D36" s="5" t="n">
        <v>363</v>
      </c>
    </row>
    <row r="37" spans="1:5">
      <c r="A37" s="4" t="s">
        <v>260</v>
      </c>
      <c r="D37" s="5" t="n">
        <v>0</v>
      </c>
    </row>
    <row r="38" spans="1:5">
      <c r="A38" s="4" t="s">
        <v>261</v>
      </c>
      <c r="D38" s="5" t="n">
        <v>-22</v>
      </c>
    </row>
    <row r="39" spans="1:5">
      <c r="A39" s="4" t="s">
        <v>259</v>
      </c>
      <c r="B39" s="5" t="n">
        <v>341</v>
      </c>
      <c r="D39" s="5" t="n">
        <v>341</v>
      </c>
    </row>
    <row r="40" spans="1:5">
      <c r="A40" s="4" t="s">
        <v>262</v>
      </c>
      <c r="B40" s="5" t="n">
        <v>547</v>
      </c>
      <c r="D40" s="5" t="n">
        <v>547</v>
      </c>
    </row>
    <row r="41" spans="1:5">
      <c r="A41" s="4" t="s">
        <v>263</v>
      </c>
      <c r="B41" s="5" t="n">
        <v>-206</v>
      </c>
      <c r="D41" s="5" t="n">
        <v>-206</v>
      </c>
    </row>
    <row r="42" spans="1:5">
      <c r="A42" s="4" t="s">
        <v>268</v>
      </c>
    </row>
    <row r="43" spans="1:5">
      <c r="A43" s="3" t="s">
        <v>258</v>
      </c>
    </row>
    <row r="44" spans="1:5">
      <c r="A44" s="4" t="s">
        <v>259</v>
      </c>
      <c r="D44" s="5" t="n">
        <v>0</v>
      </c>
    </row>
    <row r="45" spans="1:5">
      <c r="A45" s="4" t="s">
        <v>260</v>
      </c>
      <c r="D45" s="5" t="n">
        <v>4310</v>
      </c>
    </row>
    <row r="46" spans="1:5">
      <c r="A46" s="4" t="s">
        <v>261</v>
      </c>
      <c r="D46" s="5" t="n">
        <v>0</v>
      </c>
    </row>
    <row r="47" spans="1:5">
      <c r="A47" s="4" t="s">
        <v>259</v>
      </c>
      <c r="B47" s="5" t="n">
        <v>4310</v>
      </c>
      <c r="D47" s="5" t="n">
        <v>4310</v>
      </c>
    </row>
    <row r="48" spans="1:5">
      <c r="A48" s="4" t="s">
        <v>262</v>
      </c>
      <c r="B48" s="5" t="n">
        <v>4310</v>
      </c>
      <c r="D48" s="5" t="n">
        <v>4310</v>
      </c>
    </row>
    <row r="49" spans="1:5">
      <c r="A49" s="4" t="s">
        <v>263</v>
      </c>
      <c r="B49" s="7" t="n">
        <v>0</v>
      </c>
      <c r="D4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69</v>
      </c>
      <c r="B1" s="2" t="s">
        <v>253</v>
      </c>
    </row>
    <row r="2" spans="1:2">
      <c r="A2" s="3" t="s">
        <v>258</v>
      </c>
    </row>
    <row r="3" spans="1:2">
      <c r="A3" s="4" t="s">
        <v>270</v>
      </c>
      <c r="B3" s="7" t="n">
        <v>460</v>
      </c>
    </row>
    <row r="4" spans="1:2">
      <c r="A4" s="5" t="n">
        <v>2018</v>
      </c>
      <c r="B4" s="5" t="n">
        <v>921</v>
      </c>
    </row>
    <row r="5" spans="1:2">
      <c r="A5" s="5" t="n">
        <v>2019</v>
      </c>
      <c r="B5" s="5" t="n">
        <v>921</v>
      </c>
    </row>
    <row r="6" spans="1:2">
      <c r="A6" s="5" t="n">
        <v>2020</v>
      </c>
      <c r="B6" s="5" t="n">
        <v>921</v>
      </c>
    </row>
    <row r="7" spans="1:2">
      <c r="A7" s="5" t="n">
        <v>2021</v>
      </c>
      <c r="B7" s="5" t="n">
        <v>907</v>
      </c>
    </row>
    <row r="8" spans="1:2">
      <c r="A8" s="4" t="s">
        <v>271</v>
      </c>
      <c r="B8" s="5" t="n">
        <v>2833</v>
      </c>
    </row>
    <row r="9" spans="1:2">
      <c r="A9" s="4" t="s">
        <v>83</v>
      </c>
      <c r="B9" s="7" t="n">
        <v>69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2</v>
      </c>
      <c r="D1" s="2" t="s">
        <v>1</v>
      </c>
    </row>
    <row r="2" spans="1:5">
      <c r="B2" s="2" t="s">
        <v>2</v>
      </c>
      <c r="C2" s="2" t="s">
        <v>63</v>
      </c>
      <c r="D2" s="2" t="s">
        <v>2</v>
      </c>
      <c r="E2" s="2" t="s">
        <v>63</v>
      </c>
    </row>
    <row r="3" spans="1:5">
      <c r="A3" s="3" t="s">
        <v>258</v>
      </c>
    </row>
    <row r="4" spans="1:5">
      <c r="A4" s="4" t="s">
        <v>273</v>
      </c>
      <c r="B4" s="7" t="n">
        <v>100</v>
      </c>
      <c r="C4" s="7" t="n">
        <v>100</v>
      </c>
      <c r="D4" s="7" t="n">
        <v>153</v>
      </c>
      <c r="E4" s="7" t="n">
        <v>200</v>
      </c>
    </row>
    <row r="5" spans="1:5">
      <c r="A5" s="4" t="s">
        <v>274</v>
      </c>
    </row>
    <row r="6" spans="1:5">
      <c r="A6" s="3" t="s">
        <v>258</v>
      </c>
    </row>
    <row r="7" spans="1:5">
      <c r="A7" s="4" t="s">
        <v>275</v>
      </c>
      <c r="D7" s="4" t="s">
        <v>276</v>
      </c>
    </row>
    <row r="8" spans="1:5">
      <c r="A8" s="4" t="s">
        <v>277</v>
      </c>
    </row>
    <row r="9" spans="1:5">
      <c r="A9" s="3" t="s">
        <v>258</v>
      </c>
    </row>
    <row r="10" spans="1:5">
      <c r="A10" s="4" t="s">
        <v>278</v>
      </c>
      <c r="B10" s="5" t="n">
        <v>5000</v>
      </c>
      <c r="D10" s="7" t="n">
        <v>5000</v>
      </c>
    </row>
    <row r="11" spans="1:5">
      <c r="A11" s="4" t="s">
        <v>279</v>
      </c>
      <c r="B11" s="7" t="n">
        <v>4200</v>
      </c>
      <c r="D11" s="7" t="n">
        <v>4200</v>
      </c>
    </row>
    <row r="12" spans="1:5">
      <c r="A12" s="4" t="s">
        <v>280</v>
      </c>
      <c r="B12" s="4" t="s">
        <v>281</v>
      </c>
      <c r="D12" s="4" t="s">
        <v>281</v>
      </c>
    </row>
    <row r="13" spans="1:5">
      <c r="A13" s="4" t="s">
        <v>282</v>
      </c>
      <c r="B13" s="7" t="n">
        <v>2600</v>
      </c>
      <c r="D13" s="7" t="n">
        <v>2600</v>
      </c>
    </row>
    <row r="14" spans="1:5">
      <c r="A14" s="4" t="s">
        <v>283</v>
      </c>
      <c r="B14" s="5" t="n">
        <v>1600</v>
      </c>
      <c r="D14" s="5" t="n">
        <v>1600</v>
      </c>
    </row>
    <row r="15" spans="1:5">
      <c r="A15" s="4" t="s">
        <v>284</v>
      </c>
      <c r="D15" s="5" t="n">
        <v>100</v>
      </c>
    </row>
    <row r="16" spans="1:5">
      <c r="A16" s="4" t="s">
        <v>285</v>
      </c>
      <c r="B16" s="7" t="n">
        <v>4300</v>
      </c>
      <c r="D16" s="7" t="n">
        <v>4300</v>
      </c>
    </row>
    <row r="17" spans="1:5">
      <c r="A17" s="4" t="s">
        <v>286</v>
      </c>
    </row>
    <row r="18" spans="1:5">
      <c r="A18" s="3" t="s">
        <v>258</v>
      </c>
    </row>
    <row r="19" spans="1:5">
      <c r="A19" s="4" t="s">
        <v>287</v>
      </c>
      <c r="D19" s="4" t="s">
        <v>288</v>
      </c>
    </row>
    <row r="20" spans="1:5">
      <c r="A20" s="4" t="s">
        <v>289</v>
      </c>
    </row>
    <row r="21" spans="1:5">
      <c r="A21" s="3" t="s">
        <v>258</v>
      </c>
    </row>
    <row r="22" spans="1:5">
      <c r="A22" s="4" t="s">
        <v>287</v>
      </c>
      <c r="D22" s="4" t="s">
        <v>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25</v>
      </c>
    </row>
    <row r="2" spans="1:3">
      <c r="A2" s="3" t="s">
        <v>291</v>
      </c>
    </row>
    <row r="3" spans="1:3">
      <c r="A3" s="4" t="s">
        <v>292</v>
      </c>
      <c r="B3" s="7" t="n">
        <v>334</v>
      </c>
      <c r="C3" s="7" t="n">
        <v>900</v>
      </c>
    </row>
    <row r="4" spans="1:3">
      <c r="A4" s="4" t="s">
        <v>293</v>
      </c>
      <c r="B4" s="5" t="n">
        <v>0</v>
      </c>
      <c r="C4" s="5" t="n">
        <v>68</v>
      </c>
    </row>
    <row r="5" spans="1:3">
      <c r="A5" s="4" t="s">
        <v>294</v>
      </c>
      <c r="B5" s="5" t="n">
        <v>0</v>
      </c>
      <c r="C5" s="5" t="n">
        <v>340</v>
      </c>
    </row>
    <row r="6" spans="1:3">
      <c r="A6" s="4" t="s">
        <v>295</v>
      </c>
      <c r="B6" s="5" t="n">
        <v>771</v>
      </c>
      <c r="C6" s="5" t="n">
        <v>616</v>
      </c>
    </row>
    <row r="7" spans="1:3">
      <c r="A7" s="4" t="s">
        <v>296</v>
      </c>
      <c r="B7" s="5" t="n">
        <v>699</v>
      </c>
      <c r="C7" s="5" t="n">
        <v>414</v>
      </c>
    </row>
    <row r="8" spans="1:3">
      <c r="A8" s="4" t="s">
        <v>297</v>
      </c>
      <c r="B8" s="5" t="n">
        <v>234</v>
      </c>
      <c r="C8" s="5" t="n">
        <v>0</v>
      </c>
    </row>
    <row r="9" spans="1:3">
      <c r="A9" s="4" t="s">
        <v>298</v>
      </c>
      <c r="B9" s="5" t="n">
        <v>15</v>
      </c>
      <c r="C9" s="5" t="n">
        <v>30</v>
      </c>
    </row>
    <row r="10" spans="1:3">
      <c r="A10" s="4" t="s">
        <v>299</v>
      </c>
      <c r="B10" s="5" t="n">
        <v>241</v>
      </c>
      <c r="C10" s="5" t="n">
        <v>252</v>
      </c>
    </row>
    <row r="11" spans="1:3">
      <c r="A11" s="4" t="s">
        <v>83</v>
      </c>
      <c r="B11" s="7" t="n">
        <v>2294</v>
      </c>
      <c r="C11" s="7" t="n">
        <v>26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00</v>
      </c>
      <c r="C1" s="2" t="s">
        <v>2</v>
      </c>
      <c r="D1" s="2" t="s">
        <v>25</v>
      </c>
    </row>
    <row r="2" spans="1:4">
      <c r="A2" s="3" t="s">
        <v>301</v>
      </c>
    </row>
    <row r="3" spans="1:4">
      <c r="A3" s="4" t="s">
        <v>302</v>
      </c>
      <c r="C3" s="7" t="n">
        <v>9557</v>
      </c>
      <c r="D3" s="7" t="n">
        <v>4181</v>
      </c>
    </row>
    <row r="4" spans="1:4">
      <c r="A4" s="4" t="s">
        <v>303</v>
      </c>
      <c r="C4" s="5" t="n">
        <v>7381</v>
      </c>
      <c r="D4" s="5" t="n">
        <v>2739</v>
      </c>
    </row>
    <row r="5" spans="1:4">
      <c r="A5" s="4" t="s">
        <v>304</v>
      </c>
      <c r="C5" s="5" t="n">
        <v>2176</v>
      </c>
      <c r="D5" s="5" t="n">
        <v>1442</v>
      </c>
    </row>
    <row r="6" spans="1:4">
      <c r="A6" s="4" t="s">
        <v>305</v>
      </c>
    </row>
    <row r="7" spans="1:4">
      <c r="A7" s="3" t="s">
        <v>301</v>
      </c>
    </row>
    <row r="8" spans="1:4">
      <c r="A8" s="4" t="s">
        <v>302</v>
      </c>
      <c r="B8" s="4" t="s">
        <v>306</v>
      </c>
      <c r="C8" s="5" t="n">
        <v>2185</v>
      </c>
      <c r="D8" s="5" t="n">
        <v>2857</v>
      </c>
    </row>
    <row r="9" spans="1:4">
      <c r="A9" s="4" t="s">
        <v>307</v>
      </c>
    </row>
    <row r="10" spans="1:4">
      <c r="A10" s="3" t="s">
        <v>301</v>
      </c>
    </row>
    <row r="11" spans="1:4">
      <c r="A11" s="4" t="s">
        <v>302</v>
      </c>
      <c r="B11" s="4" t="s">
        <v>308</v>
      </c>
      <c r="C11" s="5" t="n">
        <v>0</v>
      </c>
      <c r="D11" s="5" t="n">
        <v>937</v>
      </c>
    </row>
    <row r="12" spans="1:4">
      <c r="A12" s="4" t="s">
        <v>309</v>
      </c>
    </row>
    <row r="13" spans="1:4">
      <c r="A13" s="3" t="s">
        <v>301</v>
      </c>
    </row>
    <row r="14" spans="1:4">
      <c r="A14" s="4" t="s">
        <v>302</v>
      </c>
      <c r="B14" s="4" t="s">
        <v>310</v>
      </c>
      <c r="C14" s="5" t="n">
        <v>311</v>
      </c>
      <c r="D14" s="5" t="n">
        <v>0</v>
      </c>
    </row>
    <row r="15" spans="1:4">
      <c r="A15" s="4" t="s">
        <v>311</v>
      </c>
    </row>
    <row r="16" spans="1:4">
      <c r="A16" s="3" t="s">
        <v>301</v>
      </c>
    </row>
    <row r="17" spans="1:4">
      <c r="A17" s="4" t="s">
        <v>302</v>
      </c>
      <c r="B17" s="4" t="s">
        <v>312</v>
      </c>
      <c r="C17" s="5" t="n">
        <v>2456</v>
      </c>
      <c r="D17" s="5" t="n">
        <v>0</v>
      </c>
    </row>
    <row r="18" spans="1:4">
      <c r="A18" s="4" t="s">
        <v>313</v>
      </c>
    </row>
    <row r="19" spans="1:4">
      <c r="A19" s="3" t="s">
        <v>301</v>
      </c>
    </row>
    <row r="20" spans="1:4">
      <c r="A20" s="4" t="s">
        <v>302</v>
      </c>
      <c r="B20" s="4" t="s">
        <v>314</v>
      </c>
      <c r="C20" s="5" t="n">
        <v>387</v>
      </c>
      <c r="D20" s="5" t="n">
        <v>387</v>
      </c>
    </row>
    <row r="21" spans="1:4">
      <c r="A21" s="4" t="s">
        <v>315</v>
      </c>
    </row>
    <row r="22" spans="1:4">
      <c r="A22" s="3" t="s">
        <v>301</v>
      </c>
    </row>
    <row r="23" spans="1:4">
      <c r="A23" s="4" t="s">
        <v>302</v>
      </c>
      <c r="B23" s="4" t="s">
        <v>316</v>
      </c>
      <c r="C23" s="7" t="n">
        <v>4218</v>
      </c>
      <c r="D23" s="7" t="n">
        <v>0</v>
      </c>
    </row>
    <row r="24" spans="1:4"/>
    <row r="25" spans="1:4">
      <c r="A25" s="4" t="s">
        <v>306</v>
      </c>
      <c r="B25" s="4" t="s">
        <v>317</v>
      </c>
    </row>
    <row r="26" spans="1:4">
      <c r="A26" s="4" t="s">
        <v>308</v>
      </c>
      <c r="B26" s="4" t="s">
        <v>318</v>
      </c>
    </row>
    <row r="27" spans="1:4">
      <c r="A27" s="4" t="s">
        <v>310</v>
      </c>
      <c r="B27" s="4" t="s">
        <v>319</v>
      </c>
    </row>
    <row r="28" spans="1:4">
      <c r="A28" s="4" t="s">
        <v>312</v>
      </c>
      <c r="B28" s="4" t="s">
        <v>320</v>
      </c>
    </row>
    <row r="29" spans="1:4">
      <c r="A29" s="4" t="s">
        <v>314</v>
      </c>
      <c r="B29" s="4" t="s">
        <v>321</v>
      </c>
    </row>
    <row r="30" spans="1:4">
      <c r="A30" s="4" t="s">
        <v>316</v>
      </c>
      <c r="B30" s="4" t="s">
        <v>322</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23</v>
      </c>
      <c r="B1" s="2" t="s">
        <v>253</v>
      </c>
    </row>
    <row r="2" spans="1:2">
      <c r="A2" s="3" t="s">
        <v>324</v>
      </c>
    </row>
    <row r="3" spans="1:2">
      <c r="A3" s="5" t="n">
        <v>2017</v>
      </c>
      <c r="B3" s="7" t="n">
        <v>7454</v>
      </c>
    </row>
    <row r="4" spans="1:2">
      <c r="A4" s="5" t="n">
        <v>2018</v>
      </c>
      <c r="B4" s="5" t="n">
        <v>1495</v>
      </c>
    </row>
    <row r="5" spans="1:2">
      <c r="A5" s="5" t="n">
        <v>2019</v>
      </c>
      <c r="B5" s="5" t="n">
        <v>1646</v>
      </c>
    </row>
    <row r="6" spans="1:2">
      <c r="A6" s="4" t="s">
        <v>83</v>
      </c>
      <c r="B6" s="7" t="n">
        <v>105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 customWidth="1" max="6" min="6" width="14"/>
    <col customWidth="1" max="7" min="7" width="80"/>
    <col customWidth="1" max="8" min="8" width="80"/>
    <col customWidth="1" max="9" min="9" width="13"/>
    <col customWidth="1" max="10" min="10" width="14"/>
    <col customWidth="1" max="11" min="11" width="14"/>
    <col customWidth="1" max="12" min="12" width="80"/>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325</v>
      </c>
      <c r="B1" s="2" t="s">
        <v>326</v>
      </c>
      <c r="C1" s="2" t="s">
        <v>327</v>
      </c>
      <c r="D1" s="2" t="s">
        <v>328</v>
      </c>
      <c r="E1" s="2" t="s">
        <v>329</v>
      </c>
      <c r="F1" s="2" t="s">
        <v>330</v>
      </c>
      <c r="G1" s="2" t="s">
        <v>331</v>
      </c>
      <c r="H1" s="2" t="s">
        <v>332</v>
      </c>
      <c r="I1" s="2" t="s">
        <v>333</v>
      </c>
      <c r="J1" s="2" t="s">
        <v>334</v>
      </c>
      <c r="K1" s="2" t="s">
        <v>335</v>
      </c>
      <c r="L1" s="2" t="s">
        <v>336</v>
      </c>
      <c r="M1" s="2" t="s">
        <v>2</v>
      </c>
      <c r="N1" s="2" t="s">
        <v>63</v>
      </c>
      <c r="O1" s="2" t="s">
        <v>2</v>
      </c>
      <c r="P1" s="2" t="s">
        <v>63</v>
      </c>
      <c r="Q1" s="2" t="s">
        <v>25</v>
      </c>
      <c r="R1" s="2" t="s">
        <v>337</v>
      </c>
      <c r="S1" s="2" t="s">
        <v>338</v>
      </c>
      <c r="T1" s="2" t="s">
        <v>339</v>
      </c>
    </row>
    <row r="2" spans="1:20">
      <c r="A2" s="3" t="s">
        <v>301</v>
      </c>
    </row>
    <row r="3" spans="1:20">
      <c r="A3" s="4" t="s">
        <v>340</v>
      </c>
      <c r="M3" s="7" t="n">
        <v>2142000</v>
      </c>
      <c r="N3" s="7" t="n">
        <v>334000</v>
      </c>
      <c r="O3" s="7" t="n">
        <v>3197000</v>
      </c>
      <c r="P3" s="7" t="n">
        <v>711000</v>
      </c>
    </row>
    <row r="4" spans="1:20">
      <c r="A4" s="4" t="s">
        <v>254</v>
      </c>
      <c r="M4" s="5" t="n">
        <v>2176000</v>
      </c>
      <c r="O4" s="5" t="n">
        <v>2176000</v>
      </c>
    </row>
    <row r="5" spans="1:20">
      <c r="A5" s="4" t="s">
        <v>341</v>
      </c>
      <c r="L5" s="4" t="s">
        <v>342</v>
      </c>
    </row>
    <row r="6" spans="1:20">
      <c r="A6" s="4" t="s">
        <v>343</v>
      </c>
      <c r="O6" s="5" t="n">
        <v>1300000</v>
      </c>
    </row>
    <row r="7" spans="1:20">
      <c r="A7" s="4" t="s">
        <v>344</v>
      </c>
      <c r="M7" s="5" t="n">
        <v>100000</v>
      </c>
      <c r="N7" s="5" t="n">
        <v>200000</v>
      </c>
      <c r="O7" s="5" t="n">
        <v>200000</v>
      </c>
      <c r="P7" s="5" t="n">
        <v>300000</v>
      </c>
    </row>
    <row r="8" spans="1:20">
      <c r="A8" s="4" t="s">
        <v>345</v>
      </c>
      <c r="M8" s="5" t="n">
        <v>200000</v>
      </c>
      <c r="O8" s="5" t="n">
        <v>200000</v>
      </c>
      <c r="Q8" s="7" t="n">
        <v>400000</v>
      </c>
    </row>
    <row r="9" spans="1:20">
      <c r="A9" s="4" t="s">
        <v>346</v>
      </c>
      <c r="M9" s="5" t="n">
        <v>1000000</v>
      </c>
      <c r="O9" s="5" t="n">
        <v>1000000</v>
      </c>
      <c r="Q9" s="5" t="n">
        <v>500000</v>
      </c>
    </row>
    <row r="10" spans="1:20">
      <c r="A10" s="4" t="s">
        <v>347</v>
      </c>
      <c r="O10" s="5" t="n">
        <v>1579000</v>
      </c>
    </row>
    <row r="11" spans="1:20">
      <c r="A11" s="4" t="s">
        <v>348</v>
      </c>
      <c r="O11" s="5" t="n">
        <v>574000</v>
      </c>
    </row>
    <row r="12" spans="1:20">
      <c r="A12" s="4" t="s">
        <v>349</v>
      </c>
    </row>
    <row r="13" spans="1:20">
      <c r="A13" s="3" t="s">
        <v>301</v>
      </c>
    </row>
    <row r="14" spans="1:20">
      <c r="A14" s="4" t="s">
        <v>350</v>
      </c>
      <c r="O14" s="5" t="n">
        <v>180000</v>
      </c>
    </row>
    <row r="15" spans="1:20">
      <c r="A15" s="4" t="s">
        <v>351</v>
      </c>
      <c r="K15" s="7" t="n">
        <v>35000</v>
      </c>
    </row>
    <row r="16" spans="1:20">
      <c r="A16" s="4" t="s">
        <v>352</v>
      </c>
    </row>
    <row r="17" spans="1:20">
      <c r="A17" s="3" t="s">
        <v>301</v>
      </c>
    </row>
    <row r="18" spans="1:20">
      <c r="A18" s="4" t="s">
        <v>353</v>
      </c>
      <c r="M18" s="5" t="n">
        <v>64000</v>
      </c>
      <c r="N18" s="5" t="n">
        <v>107000</v>
      </c>
      <c r="O18" s="7" t="n">
        <v>139000</v>
      </c>
      <c r="P18" s="5" t="n">
        <v>221000</v>
      </c>
    </row>
    <row r="19" spans="1:20">
      <c r="A19" s="4" t="s">
        <v>354</v>
      </c>
      <c r="O19" s="4" t="s">
        <v>355</v>
      </c>
    </row>
    <row r="20" spans="1:20">
      <c r="A20" s="4" t="s">
        <v>254</v>
      </c>
      <c r="L20" s="7" t="n">
        <v>4500000</v>
      </c>
    </row>
    <row r="21" spans="1:20">
      <c r="A21" s="4" t="s">
        <v>356</v>
      </c>
      <c r="O21" s="4" t="s">
        <v>357</v>
      </c>
    </row>
    <row r="22" spans="1:20">
      <c r="A22" s="4" t="s">
        <v>358</v>
      </c>
      <c r="M22" s="5" t="n">
        <v>900000</v>
      </c>
      <c r="N22" s="5" t="n">
        <v>400000</v>
      </c>
      <c r="O22" s="7" t="n">
        <v>900000</v>
      </c>
      <c r="P22" s="5" t="n">
        <v>400000</v>
      </c>
    </row>
    <row r="23" spans="1:20">
      <c r="A23" s="4" t="s">
        <v>359</v>
      </c>
    </row>
    <row r="24" spans="1:20">
      <c r="A24" s="3" t="s">
        <v>301</v>
      </c>
    </row>
    <row r="25" spans="1:20">
      <c r="A25" s="4" t="s">
        <v>340</v>
      </c>
      <c r="M25" s="7" t="n">
        <v>36000</v>
      </c>
      <c r="N25" s="7" t="n">
        <v>60000</v>
      </c>
      <c r="O25" s="7" t="n">
        <v>78000</v>
      </c>
      <c r="P25" s="5" t="n">
        <v>124000</v>
      </c>
    </row>
    <row r="26" spans="1:20">
      <c r="A26" s="4" t="s">
        <v>277</v>
      </c>
    </row>
    <row r="27" spans="1:20">
      <c r="A27" s="3" t="s">
        <v>301</v>
      </c>
    </row>
    <row r="28" spans="1:20">
      <c r="A28" s="4" t="s">
        <v>280</v>
      </c>
      <c r="M28" s="4" t="s">
        <v>281</v>
      </c>
      <c r="O28" s="4" t="s">
        <v>281</v>
      </c>
    </row>
    <row r="29" spans="1:20">
      <c r="A29" s="4" t="s">
        <v>282</v>
      </c>
      <c r="M29" s="7" t="n">
        <v>2600000</v>
      </c>
      <c r="O29" s="7" t="n">
        <v>2600000</v>
      </c>
    </row>
    <row r="30" spans="1:20">
      <c r="A30" s="4" t="s">
        <v>283</v>
      </c>
      <c r="M30" s="5" t="n">
        <v>1600000</v>
      </c>
      <c r="O30" s="5" t="n">
        <v>1600000</v>
      </c>
    </row>
    <row r="31" spans="1:20">
      <c r="A31" s="4" t="s">
        <v>278</v>
      </c>
      <c r="M31" s="5" t="n">
        <v>5000000</v>
      </c>
      <c r="O31" s="7" t="n">
        <v>5000000</v>
      </c>
    </row>
    <row r="32" spans="1:20">
      <c r="A32" s="4" t="s">
        <v>360</v>
      </c>
      <c r="O32" s="4" t="s">
        <v>361</v>
      </c>
    </row>
    <row r="33" spans="1:20">
      <c r="A33" s="4" t="s">
        <v>313</v>
      </c>
    </row>
    <row r="34" spans="1:20">
      <c r="A34" s="3" t="s">
        <v>301</v>
      </c>
    </row>
    <row r="35" spans="1:20">
      <c r="A35" s="4" t="s">
        <v>340</v>
      </c>
      <c r="O35" s="7" t="n">
        <v>0</v>
      </c>
      <c r="P35" s="7" t="n">
        <v>38000</v>
      </c>
    </row>
    <row r="36" spans="1:20">
      <c r="A36" s="4" t="s">
        <v>362</v>
      </c>
    </row>
    <row r="37" spans="1:20">
      <c r="A37" s="3" t="s">
        <v>301</v>
      </c>
    </row>
    <row r="38" spans="1:20">
      <c r="A38" s="4" t="s">
        <v>280</v>
      </c>
      <c r="G38" s="4" t="s">
        <v>363</v>
      </c>
    </row>
    <row r="39" spans="1:20">
      <c r="A39" s="4" t="s">
        <v>353</v>
      </c>
      <c r="O39" s="5" t="n">
        <v>6000</v>
      </c>
    </row>
    <row r="40" spans="1:20">
      <c r="A40" s="4" t="s">
        <v>364</v>
      </c>
      <c r="G40" s="4" t="s">
        <v>365</v>
      </c>
    </row>
    <row r="41" spans="1:20">
      <c r="A41" s="4" t="s">
        <v>366</v>
      </c>
      <c r="G41" s="7" t="n">
        <v>1050000</v>
      </c>
    </row>
    <row r="42" spans="1:20">
      <c r="A42" s="4" t="s">
        <v>367</v>
      </c>
      <c r="G42" s="5" t="n">
        <v>1000000</v>
      </c>
    </row>
    <row r="43" spans="1:20">
      <c r="A43" s="4" t="s">
        <v>368</v>
      </c>
      <c r="G43" s="7" t="n">
        <v>50000</v>
      </c>
    </row>
    <row r="44" spans="1:20">
      <c r="A44" s="4" t="s">
        <v>369</v>
      </c>
      <c r="G44" s="4" t="s">
        <v>370</v>
      </c>
    </row>
    <row r="45" spans="1:20">
      <c r="A45" s="4" t="s">
        <v>371</v>
      </c>
      <c r="G45" s="4" t="s">
        <v>372</v>
      </c>
    </row>
    <row r="46" spans="1:20">
      <c r="A46" s="4" t="s">
        <v>373</v>
      </c>
      <c r="R46" s="7" t="n">
        <v>2</v>
      </c>
    </row>
    <row r="47" spans="1:20">
      <c r="A47" s="4" t="s">
        <v>374</v>
      </c>
      <c r="J47" s="7" t="n">
        <v>300000</v>
      </c>
    </row>
    <row r="48" spans="1:20">
      <c r="A48" s="4" t="s">
        <v>375</v>
      </c>
      <c r="F48" s="7" t="n">
        <v>1350000</v>
      </c>
    </row>
    <row r="49" spans="1:20">
      <c r="A49" s="4" t="s">
        <v>376</v>
      </c>
      <c r="F49" s="4" t="s">
        <v>377</v>
      </c>
    </row>
    <row r="50" spans="1:20">
      <c r="A50" s="4" t="s">
        <v>378</v>
      </c>
      <c r="O50" s="5" t="n">
        <v>100000</v>
      </c>
    </row>
    <row r="51" spans="1:20">
      <c r="A51" s="4" t="s">
        <v>379</v>
      </c>
    </row>
    <row r="52" spans="1:20">
      <c r="A52" s="3" t="s">
        <v>301</v>
      </c>
    </row>
    <row r="53" spans="1:20">
      <c r="A53" s="4" t="s">
        <v>353</v>
      </c>
      <c r="M53" s="5" t="n">
        <v>300000</v>
      </c>
    </row>
    <row r="54" spans="1:20">
      <c r="A54" s="4" t="s">
        <v>380</v>
      </c>
    </row>
    <row r="55" spans="1:20">
      <c r="A55" s="3" t="s">
        <v>301</v>
      </c>
    </row>
    <row r="56" spans="1:20">
      <c r="A56" s="4" t="s">
        <v>371</v>
      </c>
      <c r="G56" s="4" t="s">
        <v>381</v>
      </c>
      <c r="H56" s="4" t="s">
        <v>382</v>
      </c>
    </row>
    <row r="57" spans="1:20">
      <c r="A57" s="4" t="s">
        <v>383</v>
      </c>
    </row>
    <row r="58" spans="1:20">
      <c r="A58" s="3" t="s">
        <v>301</v>
      </c>
    </row>
    <row r="59" spans="1:20">
      <c r="A59" s="4" t="s">
        <v>280</v>
      </c>
      <c r="D59" s="4" t="s">
        <v>384</v>
      </c>
      <c r="E59" s="4" t="s">
        <v>385</v>
      </c>
      <c r="H59" s="4" t="s">
        <v>384</v>
      </c>
    </row>
    <row r="60" spans="1:20">
      <c r="A60" s="4" t="s">
        <v>340</v>
      </c>
      <c r="M60" s="5" t="n">
        <v>607000</v>
      </c>
    </row>
    <row r="61" spans="1:20">
      <c r="A61" s="4" t="s">
        <v>343</v>
      </c>
      <c r="D61" s="7" t="n">
        <v>105000</v>
      </c>
      <c r="E61" s="7" t="n">
        <v>175000</v>
      </c>
    </row>
    <row r="62" spans="1:20">
      <c r="A62" s="4" t="s">
        <v>364</v>
      </c>
      <c r="E62" s="4" t="s">
        <v>386</v>
      </c>
    </row>
    <row r="63" spans="1:20">
      <c r="A63" s="4" t="s">
        <v>366</v>
      </c>
      <c r="D63" s="5" t="n">
        <v>154000</v>
      </c>
      <c r="E63" s="7" t="n">
        <v>525000</v>
      </c>
    </row>
    <row r="64" spans="1:20">
      <c r="A64" s="4" t="s">
        <v>367</v>
      </c>
      <c r="D64" s="5" t="n">
        <v>123000</v>
      </c>
      <c r="E64" s="5" t="n">
        <v>450000</v>
      </c>
      <c r="H64" s="7" t="n">
        <v>97000</v>
      </c>
      <c r="M64" s="5" t="n">
        <v>280000</v>
      </c>
      <c r="O64" s="5" t="n">
        <v>280000</v>
      </c>
    </row>
    <row r="65" spans="1:20">
      <c r="A65" s="4" t="s">
        <v>368</v>
      </c>
      <c r="D65" s="7" t="n">
        <v>31000</v>
      </c>
      <c r="E65" s="7" t="n">
        <v>50000</v>
      </c>
      <c r="H65" s="5" t="n">
        <v>24000</v>
      </c>
      <c r="M65" s="7" t="n">
        <v>85000</v>
      </c>
      <c r="O65" s="5" t="n">
        <v>85000</v>
      </c>
    </row>
    <row r="66" spans="1:20">
      <c r="A66" s="4" t="s">
        <v>369</v>
      </c>
      <c r="D66" s="4" t="s">
        <v>387</v>
      </c>
      <c r="E66" s="4" t="s">
        <v>388</v>
      </c>
    </row>
    <row r="67" spans="1:20">
      <c r="A67" s="4" t="s">
        <v>371</v>
      </c>
      <c r="E67" s="4" t="s">
        <v>389</v>
      </c>
    </row>
    <row r="68" spans="1:20">
      <c r="A68" s="4" t="s">
        <v>390</v>
      </c>
      <c r="E68" s="4" t="s">
        <v>365</v>
      </c>
      <c r="M68" s="4" t="s">
        <v>391</v>
      </c>
    </row>
    <row r="69" spans="1:20">
      <c r="A69" s="4" t="s">
        <v>392</v>
      </c>
      <c r="E69" s="7" t="n">
        <v>25000</v>
      </c>
      <c r="M69" s="7" t="n">
        <v>55000</v>
      </c>
      <c r="O69" s="5" t="n">
        <v>55000</v>
      </c>
    </row>
    <row r="70" spans="1:20">
      <c r="A70" s="4" t="s">
        <v>393</v>
      </c>
      <c r="E70" s="5" t="n">
        <v>440000</v>
      </c>
    </row>
    <row r="71" spans="1:20">
      <c r="A71" s="4" t="s">
        <v>394</v>
      </c>
      <c r="E71" s="7" t="n">
        <v>10000</v>
      </c>
      <c r="M71" s="5" t="n">
        <v>7000</v>
      </c>
      <c r="O71" s="5" t="n">
        <v>7000</v>
      </c>
    </row>
    <row r="72" spans="1:20">
      <c r="A72" s="4" t="s">
        <v>395</v>
      </c>
      <c r="E72" s="5" t="n">
        <v>83333</v>
      </c>
    </row>
    <row r="73" spans="1:20">
      <c r="A73" s="4" t="s">
        <v>350</v>
      </c>
      <c r="E73" s="7" t="n">
        <v>180000</v>
      </c>
    </row>
    <row r="74" spans="1:20">
      <c r="A74" s="4" t="s">
        <v>396</v>
      </c>
      <c r="D74" s="7" t="n">
        <v>105000</v>
      </c>
      <c r="M74" s="7" t="n">
        <v>180000</v>
      </c>
      <c r="O74" s="7" t="n">
        <v>180000</v>
      </c>
    </row>
    <row r="75" spans="1:20">
      <c r="A75" s="4" t="s">
        <v>397</v>
      </c>
      <c r="M75" s="4" t="s">
        <v>385</v>
      </c>
    </row>
    <row r="76" spans="1:20">
      <c r="A76" s="4" t="s">
        <v>398</v>
      </c>
    </row>
    <row r="77" spans="1:20">
      <c r="A77" s="3" t="s">
        <v>301</v>
      </c>
    </row>
    <row r="78" spans="1:20">
      <c r="A78" s="4" t="s">
        <v>369</v>
      </c>
      <c r="B78" s="4" t="s">
        <v>399</v>
      </c>
    </row>
    <row r="79" spans="1:20">
      <c r="A79" s="4" t="s">
        <v>400</v>
      </c>
    </row>
    <row r="80" spans="1:20">
      <c r="A80" s="3" t="s">
        <v>301</v>
      </c>
    </row>
    <row r="81" spans="1:20">
      <c r="A81" s="4" t="s">
        <v>369</v>
      </c>
      <c r="B81" s="4" t="s">
        <v>401</v>
      </c>
    </row>
    <row r="82" spans="1:20">
      <c r="A82" s="4" t="s">
        <v>402</v>
      </c>
    </row>
    <row r="83" spans="1:20">
      <c r="A83" s="3" t="s">
        <v>301</v>
      </c>
    </row>
    <row r="84" spans="1:20">
      <c r="A84" s="4" t="s">
        <v>280</v>
      </c>
      <c r="M84" s="4" t="s">
        <v>403</v>
      </c>
      <c r="O84" s="4" t="s">
        <v>403</v>
      </c>
    </row>
    <row r="85" spans="1:20">
      <c r="A85" s="4" t="s">
        <v>340</v>
      </c>
      <c r="O85" s="7" t="n">
        <v>60000</v>
      </c>
    </row>
    <row r="86" spans="1:20">
      <c r="A86" s="4" t="s">
        <v>254</v>
      </c>
      <c r="C86" s="7" t="n">
        <v>1600000</v>
      </c>
      <c r="H86" s="5" t="n">
        <v>5000000</v>
      </c>
      <c r="Q86" s="5" t="n">
        <v>300000</v>
      </c>
    </row>
    <row r="87" spans="1:20">
      <c r="A87" s="4" t="s">
        <v>356</v>
      </c>
      <c r="O87" s="4" t="s">
        <v>404</v>
      </c>
    </row>
    <row r="88" spans="1:20">
      <c r="A88" s="4" t="s">
        <v>345</v>
      </c>
      <c r="I88" s="7" t="n">
        <v>400000</v>
      </c>
    </row>
    <row r="89" spans="1:20">
      <c r="A89" s="4" t="s">
        <v>366</v>
      </c>
      <c r="C89" s="5" t="n">
        <v>2000000</v>
      </c>
      <c r="I89" s="7" t="n">
        <v>2300000</v>
      </c>
      <c r="Q89" s="5" t="n">
        <v>360000</v>
      </c>
    </row>
    <row r="90" spans="1:20">
      <c r="A90" s="4" t="s">
        <v>367</v>
      </c>
      <c r="C90" s="7" t="n">
        <v>3400000</v>
      </c>
      <c r="H90" s="7" t="n">
        <v>1600000</v>
      </c>
    </row>
    <row r="91" spans="1:20">
      <c r="A91" s="4" t="s">
        <v>405</v>
      </c>
      <c r="O91" s="7" t="n">
        <v>900000</v>
      </c>
    </row>
    <row r="92" spans="1:20">
      <c r="A92" s="4" t="s">
        <v>378</v>
      </c>
      <c r="O92" s="5" t="n">
        <v>400000</v>
      </c>
    </row>
    <row r="93" spans="1:20">
      <c r="A93" s="4" t="s">
        <v>406</v>
      </c>
      <c r="C93" s="5" t="n">
        <v>361455</v>
      </c>
      <c r="I93" s="5" t="n">
        <v>60000</v>
      </c>
    </row>
    <row r="94" spans="1:20">
      <c r="A94" s="4" t="s">
        <v>407</v>
      </c>
      <c r="I94" s="7" t="n">
        <v>1800000</v>
      </c>
    </row>
    <row r="95" spans="1:20">
      <c r="A95" s="4" t="s">
        <v>351</v>
      </c>
      <c r="I95" s="5" t="n">
        <v>200000</v>
      </c>
    </row>
    <row r="96" spans="1:20">
      <c r="A96" s="4" t="s">
        <v>347</v>
      </c>
      <c r="I96" s="7" t="n">
        <v>1600000</v>
      </c>
    </row>
    <row r="97" spans="1:20">
      <c r="A97" s="4" t="s">
        <v>408</v>
      </c>
      <c r="I97" s="5" t="n">
        <v>421555</v>
      </c>
    </row>
    <row r="98" spans="1:20">
      <c r="A98" s="4" t="s">
        <v>348</v>
      </c>
      <c r="I98" s="7" t="n">
        <v>600000</v>
      </c>
    </row>
    <row r="99" spans="1:20">
      <c r="A99" s="4" t="s">
        <v>409</v>
      </c>
      <c r="M99" s="7" t="n">
        <v>1000000</v>
      </c>
      <c r="O99" s="7" t="n">
        <v>1000000</v>
      </c>
    </row>
    <row r="100" spans="1:20">
      <c r="A100" s="4" t="s">
        <v>410</v>
      </c>
      <c r="M100" s="4" t="s">
        <v>411</v>
      </c>
      <c r="O100" s="4" t="s">
        <v>411</v>
      </c>
    </row>
    <row r="101" spans="1:20">
      <c r="A101" s="4" t="s">
        <v>412</v>
      </c>
      <c r="O101" s="5" t="n">
        <v>117641</v>
      </c>
    </row>
    <row r="102" spans="1:20">
      <c r="A102" s="4" t="s">
        <v>413</v>
      </c>
      <c r="H102" s="4" t="s">
        <v>414</v>
      </c>
    </row>
    <row r="103" spans="1:20">
      <c r="A103" s="4" t="s">
        <v>307</v>
      </c>
    </row>
    <row r="104" spans="1:20">
      <c r="A104" s="3" t="s">
        <v>301</v>
      </c>
    </row>
    <row r="105" spans="1:20">
      <c r="A105" s="4" t="s">
        <v>346</v>
      </c>
      <c r="M105" s="7" t="n">
        <v>0</v>
      </c>
      <c r="O105" s="7" t="n">
        <v>0</v>
      </c>
      <c r="Q105" s="7" t="n">
        <v>100000</v>
      </c>
    </row>
    <row r="106" spans="1:20">
      <c r="A106" s="4" t="s">
        <v>415</v>
      </c>
    </row>
    <row r="107" spans="1:20">
      <c r="A107" s="3" t="s">
        <v>301</v>
      </c>
    </row>
    <row r="108" spans="1:20">
      <c r="A108" s="4" t="s">
        <v>346</v>
      </c>
      <c r="M108" s="7" t="n">
        <v>800000</v>
      </c>
      <c r="O108" s="7" t="n">
        <v>800000</v>
      </c>
    </row>
    <row r="109" spans="1:20">
      <c r="A109" s="4" t="s">
        <v>416</v>
      </c>
    </row>
    <row r="110" spans="1:20">
      <c r="A110" s="3" t="s">
        <v>301</v>
      </c>
    </row>
    <row r="111" spans="1:20">
      <c r="A111" s="4" t="s">
        <v>417</v>
      </c>
      <c r="T111" s="7" t="n">
        <v>600000</v>
      </c>
    </row>
    <row r="112" spans="1:20">
      <c r="A112" s="4" t="s">
        <v>418</v>
      </c>
      <c r="T112" s="4" t="s">
        <v>419</v>
      </c>
    </row>
    <row r="113" spans="1:20">
      <c r="A113" s="4" t="s">
        <v>420</v>
      </c>
      <c r="S113" s="7" t="n">
        <v>25000</v>
      </c>
    </row>
    <row r="114" spans="1:20">
      <c r="A114" s="4" t="s">
        <v>421</v>
      </c>
      <c r="S114" s="5" t="n">
        <v>35000</v>
      </c>
    </row>
    <row r="115" spans="1:20">
      <c r="A115" s="4" t="s">
        <v>422</v>
      </c>
    </row>
    <row r="116" spans="1:20">
      <c r="A116" s="3" t="s">
        <v>301</v>
      </c>
    </row>
    <row r="117" spans="1:20">
      <c r="A117" s="4" t="s">
        <v>423</v>
      </c>
      <c r="S117" s="5" t="n">
        <v>15000</v>
      </c>
    </row>
    <row r="118" spans="1:20">
      <c r="A118" s="4" t="s">
        <v>424</v>
      </c>
      <c r="S118" s="5" t="n">
        <v>25000</v>
      </c>
    </row>
    <row r="119" spans="1:20">
      <c r="A119" s="4" t="s">
        <v>425</v>
      </c>
      <c r="S119" s="7"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6</v>
      </c>
      <c r="B1" s="2" t="s">
        <v>2</v>
      </c>
      <c r="C1" s="2" t="s">
        <v>25</v>
      </c>
    </row>
    <row r="2" spans="1:3">
      <c r="A2" s="3" t="s">
        <v>427</v>
      </c>
    </row>
    <row r="3" spans="1:3">
      <c r="A3" s="4" t="s">
        <v>428</v>
      </c>
      <c r="B3" s="7" t="n">
        <v>5933</v>
      </c>
      <c r="C3" s="7" t="n">
        <v>5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9</v>
      </c>
      <c r="B1" s="2" t="s">
        <v>1</v>
      </c>
    </row>
    <row r="2" spans="1:3">
      <c r="B2" s="2" t="s">
        <v>2</v>
      </c>
      <c r="C2" s="2" t="s">
        <v>63</v>
      </c>
    </row>
    <row r="3" spans="1:3">
      <c r="A3" s="4" t="s">
        <v>430</v>
      </c>
    </row>
    <row r="4" spans="1:3">
      <c r="A4" s="3" t="s">
        <v>431</v>
      </c>
    </row>
    <row r="5" spans="1:3">
      <c r="A5" s="4" t="s">
        <v>432</v>
      </c>
      <c r="B5" s="5" t="n">
        <v>161500</v>
      </c>
      <c r="C5" s="5" t="n">
        <v>144500</v>
      </c>
    </row>
    <row r="6" spans="1:3">
      <c r="A6" s="4" t="s">
        <v>433</v>
      </c>
      <c r="B6" s="9" t="n">
        <v>3.8</v>
      </c>
      <c r="C6" s="9" t="n">
        <v>11.4</v>
      </c>
    </row>
    <row r="7" spans="1:3">
      <c r="A7" s="4" t="s">
        <v>434</v>
      </c>
      <c r="B7" s="9" t="n">
        <v>3.4</v>
      </c>
      <c r="C7" s="9" t="n">
        <v>7.2</v>
      </c>
    </row>
    <row r="8" spans="1:3">
      <c r="A8" s="4" t="s">
        <v>435</v>
      </c>
      <c r="B8" s="4" t="s">
        <v>391</v>
      </c>
      <c r="C8" s="4" t="s">
        <v>391</v>
      </c>
    </row>
    <row r="9" spans="1:3">
      <c r="A9" s="4" t="s">
        <v>436</v>
      </c>
    </row>
    <row r="10" spans="1:3">
      <c r="A10" s="3" t="s">
        <v>431</v>
      </c>
    </row>
    <row r="11" spans="1:3">
      <c r="A11" s="4" t="s">
        <v>437</v>
      </c>
      <c r="B11" s="4" t="s">
        <v>438</v>
      </c>
    </row>
    <row r="12" spans="1:3">
      <c r="A12" s="4" t="s">
        <v>439</v>
      </c>
      <c r="C12" s="4" t="s">
        <v>440</v>
      </c>
    </row>
    <row r="13" spans="1:3">
      <c r="A13" s="4" t="s">
        <v>441</v>
      </c>
      <c r="B13" s="4" t="s">
        <v>442</v>
      </c>
      <c r="C13" s="4" t="s">
        <v>443</v>
      </c>
    </row>
    <row r="14" spans="1:3">
      <c r="A14" s="4" t="s">
        <v>444</v>
      </c>
      <c r="B14" s="4" t="s">
        <v>445</v>
      </c>
      <c r="C14" s="4" t="s">
        <v>446</v>
      </c>
    </row>
    <row r="15" spans="1:3">
      <c r="A15" s="4" t="s">
        <v>447</v>
      </c>
      <c r="B15" s="4" t="s">
        <v>448</v>
      </c>
      <c r="C15" s="4" t="s">
        <v>448</v>
      </c>
    </row>
    <row r="16" spans="1:3">
      <c r="A16" s="4" t="s">
        <v>449</v>
      </c>
    </row>
    <row r="17" spans="1:3">
      <c r="A17" s="3" t="s">
        <v>431</v>
      </c>
    </row>
    <row r="18" spans="1:3">
      <c r="A18" s="4" t="s">
        <v>437</v>
      </c>
      <c r="B18" s="4" t="s">
        <v>450</v>
      </c>
      <c r="C18" s="4" t="s">
        <v>450</v>
      </c>
    </row>
    <row r="19" spans="1:3">
      <c r="A19" s="4" t="s">
        <v>441</v>
      </c>
      <c r="B19" s="4" t="s">
        <v>451</v>
      </c>
      <c r="C19" s="4" t="s">
        <v>452</v>
      </c>
    </row>
    <row r="20" spans="1:3">
      <c r="A20" s="4" t="s">
        <v>444</v>
      </c>
      <c r="B20" s="4" t="s">
        <v>453</v>
      </c>
      <c r="C20" s="4" t="s">
        <v>454</v>
      </c>
    </row>
    <row r="21" spans="1:3">
      <c r="A21" s="4" t="s">
        <v>447</v>
      </c>
      <c r="B21" s="4" t="s">
        <v>455</v>
      </c>
      <c r="C21" s="4" t="s">
        <v>455</v>
      </c>
    </row>
    <row r="22" spans="1:3">
      <c r="A22" s="4" t="s">
        <v>456</v>
      </c>
    </row>
    <row r="23" spans="1:3">
      <c r="A23" s="3" t="s">
        <v>431</v>
      </c>
    </row>
    <row r="24" spans="1:3">
      <c r="A24" s="4" t="s">
        <v>432</v>
      </c>
      <c r="C24" s="5" t="n">
        <v>16750</v>
      </c>
    </row>
    <row r="25" spans="1:3">
      <c r="A25" s="4" t="s">
        <v>433</v>
      </c>
      <c r="C25" s="9" t="n">
        <v>6.8</v>
      </c>
    </row>
    <row r="26" spans="1:3">
      <c r="A26" s="4" t="s">
        <v>434</v>
      </c>
      <c r="C26" s="9" t="n">
        <v>4.8</v>
      </c>
    </row>
    <row r="27" spans="1:3">
      <c r="A27" s="4" t="s">
        <v>439</v>
      </c>
      <c r="C27" s="4" t="s">
        <v>440</v>
      </c>
    </row>
    <row r="28" spans="1:3">
      <c r="A28" s="4" t="s">
        <v>447</v>
      </c>
      <c r="C28" s="4" t="s">
        <v>457</v>
      </c>
    </row>
    <row r="29" spans="1:3">
      <c r="A29" s="4" t="s">
        <v>435</v>
      </c>
      <c r="C29" s="4" t="s">
        <v>391</v>
      </c>
    </row>
    <row r="30" spans="1:3">
      <c r="A30" s="4" t="s">
        <v>458</v>
      </c>
    </row>
    <row r="31" spans="1:3">
      <c r="A31" s="3" t="s">
        <v>431</v>
      </c>
    </row>
    <row r="32" spans="1:3">
      <c r="A32" s="4" t="s">
        <v>437</v>
      </c>
      <c r="C32" s="4" t="s">
        <v>438</v>
      </c>
    </row>
    <row r="33" spans="1:3">
      <c r="A33" s="4" t="s">
        <v>441</v>
      </c>
      <c r="C33" s="4" t="s">
        <v>443</v>
      </c>
    </row>
    <row r="34" spans="1:3">
      <c r="A34" s="4" t="s">
        <v>444</v>
      </c>
      <c r="C34" s="4" t="s">
        <v>459</v>
      </c>
    </row>
    <row r="35" spans="1:3">
      <c r="A35" s="4" t="s">
        <v>460</v>
      </c>
    </row>
    <row r="36" spans="1:3">
      <c r="A36" s="3" t="s">
        <v>431</v>
      </c>
    </row>
    <row r="37" spans="1:3">
      <c r="A37" s="4" t="s">
        <v>437</v>
      </c>
      <c r="C37" s="4" t="s">
        <v>450</v>
      </c>
    </row>
    <row r="38" spans="1:3">
      <c r="A38" s="4" t="s">
        <v>441</v>
      </c>
      <c r="C38" s="4" t="s">
        <v>452</v>
      </c>
    </row>
    <row r="39" spans="1:3">
      <c r="A39" s="4" t="s">
        <v>444</v>
      </c>
      <c r="C39" s="4" t="s">
        <v>4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462</v>
      </c>
      <c r="B1" s="2" t="s">
        <v>1</v>
      </c>
    </row>
    <row r="2" spans="1:2">
      <c r="B2" s="2" t="s">
        <v>463</v>
      </c>
    </row>
    <row r="3" spans="1:2">
      <c r="A3" s="3" t="s">
        <v>464</v>
      </c>
    </row>
    <row r="4" spans="1:2">
      <c r="A4" s="4" t="s">
        <v>465</v>
      </c>
      <c r="B4" s="5" t="n">
        <v>27500</v>
      </c>
    </row>
    <row r="5" spans="1:2">
      <c r="A5" s="4" t="s">
        <v>466</v>
      </c>
      <c r="B5" s="7" t="n">
        <v>10</v>
      </c>
    </row>
    <row r="6" spans="1:2">
      <c r="A6" s="4" t="s">
        <v>439</v>
      </c>
      <c r="B6"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1417</v>
      </c>
      <c r="C5" s="5" t="n">
        <v>1945</v>
      </c>
      <c r="D5" s="5" t="n">
        <v>2445</v>
      </c>
      <c r="E5" s="5" t="n">
        <v>3956</v>
      </c>
    </row>
    <row r="6" spans="1:5">
      <c r="A6" s="4" t="s">
        <v>67</v>
      </c>
      <c r="B6" s="5" t="n">
        <v>1367</v>
      </c>
      <c r="C6" s="5" t="n">
        <v>923</v>
      </c>
      <c r="D6" s="5" t="n">
        <v>3034</v>
      </c>
      <c r="E6" s="5" t="n">
        <v>3336</v>
      </c>
    </row>
    <row r="7" spans="1:5">
      <c r="A7" s="4" t="s">
        <v>68</v>
      </c>
      <c r="B7" s="5" t="n">
        <v>2784</v>
      </c>
      <c r="C7" s="5" t="n">
        <v>2868</v>
      </c>
      <c r="D7" s="5" t="n">
        <v>5479</v>
      </c>
      <c r="E7" s="5" t="n">
        <v>7292</v>
      </c>
    </row>
    <row r="8" spans="1:5">
      <c r="A8" s="4" t="s">
        <v>69</v>
      </c>
      <c r="B8" s="5" t="n">
        <v>-2784</v>
      </c>
      <c r="C8" s="5" t="n">
        <v>-2868</v>
      </c>
      <c r="D8" s="5" t="n">
        <v>-5479</v>
      </c>
      <c r="E8" s="5" t="n">
        <v>-7292</v>
      </c>
    </row>
    <row r="9" spans="1:5">
      <c r="A9" s="3" t="s">
        <v>70</v>
      </c>
    </row>
    <row r="10" spans="1:5">
      <c r="A10" s="4" t="s">
        <v>71</v>
      </c>
      <c r="B10" s="5" t="n">
        <v>-2142</v>
      </c>
      <c r="C10" s="5" t="n">
        <v>-334</v>
      </c>
      <c r="D10" s="5" t="n">
        <v>-3197</v>
      </c>
      <c r="E10" s="5" t="n">
        <v>-711</v>
      </c>
    </row>
    <row r="11" spans="1:5">
      <c r="A11" s="4" t="s">
        <v>72</v>
      </c>
      <c r="B11" s="5" t="n">
        <v>0</v>
      </c>
      <c r="C11" s="5" t="n">
        <v>-374</v>
      </c>
      <c r="D11" s="5" t="n">
        <v>0</v>
      </c>
      <c r="E11" s="5" t="n">
        <v>-692</v>
      </c>
    </row>
    <row r="12" spans="1:5">
      <c r="A12" s="4" t="s">
        <v>73</v>
      </c>
      <c r="B12" s="5" t="n">
        <v>-10</v>
      </c>
      <c r="C12" s="5" t="n">
        <v>1</v>
      </c>
      <c r="D12" s="5" t="n">
        <v>-13</v>
      </c>
      <c r="E12" s="5" t="n">
        <v>-12</v>
      </c>
    </row>
    <row r="13" spans="1:5">
      <c r="A13" s="4" t="s">
        <v>74</v>
      </c>
      <c r="B13" s="5" t="n">
        <v>-2152</v>
      </c>
      <c r="C13" s="5" t="n">
        <v>-707</v>
      </c>
      <c r="D13" s="5" t="n">
        <v>-3210</v>
      </c>
      <c r="E13" s="5" t="n">
        <v>-1415</v>
      </c>
    </row>
    <row r="14" spans="1:5">
      <c r="A14" s="4" t="s">
        <v>75</v>
      </c>
      <c r="B14" s="5" t="n">
        <v>-4936</v>
      </c>
      <c r="C14" s="5" t="n">
        <v>-3575</v>
      </c>
      <c r="D14" s="5" t="n">
        <v>-8689</v>
      </c>
      <c r="E14" s="5" t="n">
        <v>-8707</v>
      </c>
    </row>
    <row r="15" spans="1:5">
      <c r="A15" s="4" t="s">
        <v>76</v>
      </c>
      <c r="B15" s="5" t="n">
        <v>0</v>
      </c>
      <c r="C15" s="5" t="n">
        <v>81</v>
      </c>
      <c r="D15" s="5" t="n">
        <v>0</v>
      </c>
      <c r="E15" s="5" t="n">
        <v>81</v>
      </c>
    </row>
    <row r="16" spans="1:5">
      <c r="A16" s="4" t="s">
        <v>77</v>
      </c>
      <c r="B16" s="5" t="n">
        <v>-4936</v>
      </c>
      <c r="C16" s="5" t="n">
        <v>-3656</v>
      </c>
      <c r="D16" s="5" t="n">
        <v>-8689</v>
      </c>
      <c r="E16" s="5" t="n">
        <v>-8788</v>
      </c>
    </row>
    <row r="17" spans="1:5">
      <c r="A17" s="4" t="s">
        <v>78</v>
      </c>
      <c r="B17" s="5" t="n">
        <v>0</v>
      </c>
      <c r="C17" s="5" t="n">
        <v>-2028</v>
      </c>
      <c r="D17" s="5" t="n">
        <v>0</v>
      </c>
      <c r="E17" s="5" t="n">
        <v>-2914</v>
      </c>
    </row>
    <row r="18" spans="1:5">
      <c r="A18" s="4" t="s">
        <v>79</v>
      </c>
      <c r="B18" s="7" t="n">
        <v>-4936</v>
      </c>
      <c r="C18" s="7" t="n">
        <v>-5684</v>
      </c>
      <c r="D18" s="7" t="n">
        <v>-8689</v>
      </c>
      <c r="E18" s="7" t="n">
        <v>-11702</v>
      </c>
    </row>
    <row r="19" spans="1:5">
      <c r="A19" s="4" t="s">
        <v>80</v>
      </c>
      <c r="B19" s="9" t="n">
        <v>-0.5</v>
      </c>
      <c r="C19" s="9" t="n">
        <v>-2.66</v>
      </c>
      <c r="D19" s="9" t="n">
        <v>-0.93</v>
      </c>
      <c r="E19" s="9" t="n">
        <v>-6.06</v>
      </c>
    </row>
    <row r="20" spans="1:5">
      <c r="A20" s="4" t="s">
        <v>81</v>
      </c>
      <c r="B20" s="5" t="n">
        <v>9881782</v>
      </c>
      <c r="C20" s="5" t="n">
        <v>2137897</v>
      </c>
      <c r="D20" s="5" t="n">
        <v>9343421</v>
      </c>
      <c r="E20" s="5" t="n">
        <v>1932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69</v>
      </c>
    </row>
    <row r="4" spans="1:2">
      <c r="A4" s="4" t="s">
        <v>470</v>
      </c>
      <c r="B4" s="5" t="n">
        <v>370757</v>
      </c>
    </row>
    <row r="5" spans="1:2">
      <c r="A5" s="4" t="s">
        <v>471</v>
      </c>
      <c r="B5" s="5" t="n">
        <v>161500</v>
      </c>
    </row>
    <row r="6" spans="1:2">
      <c r="A6" s="4" t="s">
        <v>472</v>
      </c>
      <c r="B6" s="5" t="n">
        <v>-41716</v>
      </c>
    </row>
    <row r="7" spans="1:2">
      <c r="A7" s="4" t="s">
        <v>470</v>
      </c>
      <c r="B7" s="5" t="n">
        <v>490541</v>
      </c>
    </row>
    <row r="8" spans="1:2">
      <c r="A8" s="4" t="s">
        <v>473</v>
      </c>
      <c r="B8" s="5" t="n">
        <v>326659</v>
      </c>
    </row>
    <row r="9" spans="1:2">
      <c r="A9" s="4" t="s">
        <v>474</v>
      </c>
      <c r="B9" s="10" t="n">
        <v>23.8</v>
      </c>
    </row>
    <row r="10" spans="1:2">
      <c r="A10" s="4" t="s">
        <v>475</v>
      </c>
      <c r="B10" s="11" t="n">
        <v>3.8</v>
      </c>
    </row>
    <row r="11" spans="1:2">
      <c r="A11" s="4" t="s">
        <v>476</v>
      </c>
      <c r="B11" s="11" t="n">
        <v>11.2</v>
      </c>
    </row>
    <row r="12" spans="1:2">
      <c r="A12" s="4" t="s">
        <v>474</v>
      </c>
      <c r="B12" s="5" t="n">
        <v>19</v>
      </c>
    </row>
    <row r="13" spans="1:2">
      <c r="A13" s="4" t="s">
        <v>477</v>
      </c>
      <c r="B13" s="11" t="n">
        <v>28.2</v>
      </c>
    </row>
    <row r="14" spans="1:2">
      <c r="A14" s="4" t="s">
        <v>478</v>
      </c>
      <c r="B14" s="11" t="n">
        <v>27.6</v>
      </c>
    </row>
    <row r="15" spans="1:2">
      <c r="A15" s="4" t="s">
        <v>479</v>
      </c>
      <c r="B15" s="12" t="n">
        <v>3.4</v>
      </c>
    </row>
    <row r="16" spans="1:2">
      <c r="A16" s="4" t="s">
        <v>480</v>
      </c>
      <c r="B16" s="11" t="n">
        <v>10.4</v>
      </c>
    </row>
    <row r="17" spans="1:2">
      <c r="A17" s="4" t="s">
        <v>481</v>
      </c>
      <c r="B17" s="11" t="n">
        <v>20.4</v>
      </c>
    </row>
    <row r="18" spans="1:2">
      <c r="A18" s="4" t="s">
        <v>482</v>
      </c>
      <c r="B18" s="10" t="n">
        <v>27.6</v>
      </c>
    </row>
    <row r="19" spans="1:2">
      <c r="A19" s="4" t="s">
        <v>483</v>
      </c>
      <c r="B19" s="7" t="n">
        <v>39</v>
      </c>
    </row>
    <row r="20" spans="1:2">
      <c r="A20" s="4" t="s">
        <v>484</v>
      </c>
      <c r="B20" s="5" t="n">
        <v>0</v>
      </c>
    </row>
    <row r="21" spans="1:2">
      <c r="A21" s="4" t="s">
        <v>485</v>
      </c>
      <c r="B21" s="5" t="n">
        <v>0</v>
      </c>
    </row>
    <row r="22" spans="1:2">
      <c r="A22" s="4" t="s">
        <v>483</v>
      </c>
      <c r="B22" s="5" t="n">
        <v>30</v>
      </c>
    </row>
    <row r="23" spans="1:2">
      <c r="A23" s="4" t="s">
        <v>486</v>
      </c>
      <c r="B23" s="7" t="n">
        <v>30</v>
      </c>
    </row>
    <row r="24" spans="1:2">
      <c r="A24" s="4" t="s">
        <v>289</v>
      </c>
    </row>
    <row r="25" spans="1:2">
      <c r="A25" s="3" t="s">
        <v>469</v>
      </c>
    </row>
    <row r="26" spans="1:2">
      <c r="A26" s="4" t="s">
        <v>487</v>
      </c>
      <c r="B26" s="9" t="n">
        <v>0.8</v>
      </c>
    </row>
    <row r="27" spans="1:2">
      <c r="A27" s="4" t="s">
        <v>488</v>
      </c>
      <c r="B27" s="12" t="n">
        <v>2.68</v>
      </c>
    </row>
    <row r="28" spans="1:2">
      <c r="A28" s="4" t="s">
        <v>489</v>
      </c>
      <c r="B28" s="12" t="n">
        <v>0.8</v>
      </c>
    </row>
    <row r="29" spans="1:2">
      <c r="A29" s="4" t="s">
        <v>487</v>
      </c>
      <c r="B29" s="12" t="n">
        <v>0.8</v>
      </c>
    </row>
    <row r="30" spans="1:2">
      <c r="A30" s="4" t="s">
        <v>490</v>
      </c>
      <c r="B30" s="12" t="n">
        <v>0.8</v>
      </c>
    </row>
    <row r="31" spans="1:2">
      <c r="A31" s="4" t="s">
        <v>286</v>
      </c>
    </row>
    <row r="32" spans="1:2">
      <c r="A32" s="3" t="s">
        <v>469</v>
      </c>
    </row>
    <row r="33" spans="1:2">
      <c r="A33" s="4" t="s">
        <v>487</v>
      </c>
      <c r="B33" s="5" t="n">
        <v>80</v>
      </c>
    </row>
    <row r="34" spans="1:2">
      <c r="A34" s="4" t="s">
        <v>488</v>
      </c>
      <c r="B34" s="5" t="n">
        <v>4</v>
      </c>
    </row>
    <row r="35" spans="1:2">
      <c r="A35" s="4" t="s">
        <v>489</v>
      </c>
      <c r="B35" s="5" t="n">
        <v>25</v>
      </c>
    </row>
    <row r="36" spans="1:2">
      <c r="A36" s="4" t="s">
        <v>487</v>
      </c>
      <c r="B36" s="5" t="n">
        <v>80</v>
      </c>
    </row>
    <row r="37" spans="1:2">
      <c r="A37" s="4" t="s">
        <v>490</v>
      </c>
      <c r="B37" s="7" t="n">
        <v>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1</v>
      </c>
      <c r="B1" s="2" t="s">
        <v>1</v>
      </c>
    </row>
    <row r="2" spans="1:3">
      <c r="B2" s="2" t="s">
        <v>2</v>
      </c>
      <c r="C2" s="2" t="s">
        <v>63</v>
      </c>
    </row>
    <row r="3" spans="1:3">
      <c r="A3" s="4" t="s">
        <v>492</v>
      </c>
    </row>
    <row r="4" spans="1:3">
      <c r="A4" s="4" t="s">
        <v>493</v>
      </c>
      <c r="B4" s="5" t="n">
        <v>52910</v>
      </c>
    </row>
    <row r="5" spans="1:3">
      <c r="A5" s="4" t="s">
        <v>494</v>
      </c>
      <c r="B5" s="7" t="n">
        <v>10</v>
      </c>
    </row>
    <row r="6" spans="1:3">
      <c r="A6" s="4" t="s">
        <v>495</v>
      </c>
      <c r="B6" s="9" t="n">
        <v>3.8</v>
      </c>
    </row>
    <row r="7" spans="1:3">
      <c r="A7" s="4" t="s">
        <v>496</v>
      </c>
      <c r="B7" s="4" t="s">
        <v>440</v>
      </c>
    </row>
    <row r="8" spans="1:3">
      <c r="A8" s="4" t="s">
        <v>497</v>
      </c>
      <c r="B8" s="4" t="s">
        <v>498</v>
      </c>
    </row>
    <row r="9" spans="1:3">
      <c r="A9" s="4" t="s">
        <v>499</v>
      </c>
      <c r="B9" s="4" t="s">
        <v>500</v>
      </c>
    </row>
    <row r="10" spans="1:3">
      <c r="A10" s="4" t="s">
        <v>501</v>
      </c>
      <c r="B10" s="4" t="s">
        <v>457</v>
      </c>
    </row>
    <row r="11" spans="1:3">
      <c r="A11" s="4" t="s">
        <v>502</v>
      </c>
      <c r="B11" s="4" t="s">
        <v>391</v>
      </c>
    </row>
    <row r="12" spans="1:3">
      <c r="A12" s="4" t="s">
        <v>503</v>
      </c>
    </row>
    <row r="13" spans="1:3">
      <c r="A13" s="4" t="s">
        <v>493</v>
      </c>
      <c r="B13" s="5" t="n">
        <v>83333</v>
      </c>
    </row>
    <row r="14" spans="1:3">
      <c r="A14" s="4" t="s">
        <v>494</v>
      </c>
      <c r="B14" s="7" t="n">
        <v>4</v>
      </c>
    </row>
    <row r="15" spans="1:3">
      <c r="A15" s="4" t="s">
        <v>495</v>
      </c>
      <c r="B15" s="9" t="n">
        <v>2.16</v>
      </c>
    </row>
    <row r="16" spans="1:3">
      <c r="A16" s="4" t="s">
        <v>496</v>
      </c>
      <c r="B16" s="4" t="s">
        <v>440</v>
      </c>
    </row>
    <row r="17" spans="1:3">
      <c r="A17" s="4" t="s">
        <v>497</v>
      </c>
      <c r="B17" s="4" t="s">
        <v>504</v>
      </c>
    </row>
    <row r="18" spans="1:3">
      <c r="A18" s="4" t="s">
        <v>499</v>
      </c>
      <c r="B18" s="4" t="s">
        <v>505</v>
      </c>
    </row>
    <row r="19" spans="1:3">
      <c r="A19" s="4" t="s">
        <v>501</v>
      </c>
      <c r="B19" s="4" t="s">
        <v>457</v>
      </c>
    </row>
    <row r="20" spans="1:3">
      <c r="A20" s="4" t="s">
        <v>502</v>
      </c>
      <c r="B20" s="4" t="s">
        <v>391</v>
      </c>
    </row>
    <row r="21" spans="1:3">
      <c r="A21" s="4" t="s">
        <v>456</v>
      </c>
    </row>
    <row r="22" spans="1:3">
      <c r="A22" s="4" t="s">
        <v>496</v>
      </c>
      <c r="C22" s="4" t="s">
        <v>440</v>
      </c>
    </row>
    <row r="23" spans="1:3">
      <c r="A23" s="4" t="s">
        <v>501</v>
      </c>
      <c r="C23" s="4" t="s">
        <v>457</v>
      </c>
    </row>
    <row r="24" spans="1:3">
      <c r="A24" s="4" t="s">
        <v>502</v>
      </c>
      <c r="C24" s="4" t="s">
        <v>391</v>
      </c>
    </row>
    <row r="25" spans="1:3">
      <c r="A25" s="4" t="s">
        <v>458</v>
      </c>
    </row>
    <row r="26" spans="1:3">
      <c r="A26" s="4" t="s">
        <v>497</v>
      </c>
      <c r="C26" s="4" t="s">
        <v>443</v>
      </c>
    </row>
    <row r="27" spans="1:3">
      <c r="A27" s="4" t="s">
        <v>499</v>
      </c>
      <c r="C27" s="4" t="s">
        <v>459</v>
      </c>
    </row>
    <row r="28" spans="1:3">
      <c r="A28" s="4" t="s">
        <v>460</v>
      </c>
    </row>
    <row r="29" spans="1:3">
      <c r="A29" s="4" t="s">
        <v>497</v>
      </c>
      <c r="C29" s="4" t="s">
        <v>452</v>
      </c>
    </row>
    <row r="30" spans="1:3">
      <c r="A30" s="4" t="s">
        <v>499</v>
      </c>
      <c r="C30" s="4" t="s">
        <v>461</v>
      </c>
    </row>
    <row r="31" spans="1:3">
      <c r="A31" s="4" t="s">
        <v>506</v>
      </c>
    </row>
    <row r="32" spans="1:3">
      <c r="A32" s="4" t="s">
        <v>493</v>
      </c>
      <c r="C32" s="5" t="n">
        <v>23800</v>
      </c>
    </row>
    <row r="33" spans="1:3">
      <c r="A33" s="4" t="s">
        <v>494</v>
      </c>
      <c r="C33" s="10" t="n">
        <v>12.4</v>
      </c>
    </row>
    <row r="34" spans="1:3">
      <c r="A34" s="4" t="s">
        <v>495</v>
      </c>
      <c r="C34" s="10" t="n">
        <v>10.8</v>
      </c>
    </row>
    <row r="35" spans="1:3">
      <c r="A35" s="4" t="s">
        <v>496</v>
      </c>
      <c r="C35" s="4" t="s">
        <v>440</v>
      </c>
    </row>
    <row r="36" spans="1:3">
      <c r="A36" s="4" t="s">
        <v>497</v>
      </c>
      <c r="C36" s="4" t="s">
        <v>507</v>
      </c>
    </row>
    <row r="37" spans="1:3">
      <c r="A37" s="4" t="s">
        <v>501</v>
      </c>
      <c r="C37" s="4" t="s">
        <v>457</v>
      </c>
    </row>
    <row r="38" spans="1:3">
      <c r="A38" s="4" t="s">
        <v>502</v>
      </c>
      <c r="C38" s="4" t="s">
        <v>391</v>
      </c>
    </row>
    <row r="39" spans="1:3">
      <c r="A39" s="4" t="s">
        <v>508</v>
      </c>
    </row>
    <row r="40" spans="1:3">
      <c r="A40" s="4" t="s">
        <v>499</v>
      </c>
      <c r="C40" s="4" t="s">
        <v>459</v>
      </c>
    </row>
    <row r="41" spans="1:3">
      <c r="A41" s="4" t="s">
        <v>509</v>
      </c>
    </row>
    <row r="42" spans="1:3">
      <c r="A42" s="4" t="s">
        <v>499</v>
      </c>
      <c r="C42" s="4" t="s">
        <v>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513</v>
      </c>
    </row>
    <row r="4" spans="1:2">
      <c r="A4" s="4" t="s">
        <v>514</v>
      </c>
      <c r="B4" s="5" t="n">
        <v>580390</v>
      </c>
    </row>
    <row r="5" spans="1:2">
      <c r="A5" s="4" t="s">
        <v>515</v>
      </c>
      <c r="B5" s="5" t="n">
        <v>136243</v>
      </c>
    </row>
    <row r="6" spans="1:2">
      <c r="A6" s="4" t="s">
        <v>516</v>
      </c>
      <c r="B6" s="5" t="n">
        <v>-1220</v>
      </c>
    </row>
    <row r="7" spans="1:2">
      <c r="A7" s="4" t="s">
        <v>517</v>
      </c>
      <c r="B7" s="5" t="n">
        <v>715413</v>
      </c>
    </row>
    <row r="8" spans="1:2">
      <c r="A8" s="4" t="s">
        <v>518</v>
      </c>
      <c r="B8" s="10" t="n">
        <v>60.8</v>
      </c>
    </row>
    <row r="9" spans="1:2">
      <c r="A9" s="4" t="s">
        <v>519</v>
      </c>
      <c r="B9" s="11" t="n">
        <v>6.4</v>
      </c>
    </row>
    <row r="10" spans="1:2">
      <c r="A10" s="4" t="s">
        <v>520</v>
      </c>
      <c r="B10" s="11" t="n">
        <v>188.4</v>
      </c>
    </row>
    <row r="11" spans="1:2">
      <c r="A11" s="4" t="s">
        <v>521</v>
      </c>
      <c r="B11" s="11" t="n">
        <v>50.4</v>
      </c>
    </row>
    <row r="12" spans="1:2">
      <c r="A12" s="4" t="s">
        <v>289</v>
      </c>
    </row>
    <row r="13" spans="1:2">
      <c r="A13" s="3" t="s">
        <v>513</v>
      </c>
    </row>
    <row r="14" spans="1:2">
      <c r="A14" s="4" t="s">
        <v>522</v>
      </c>
      <c r="B14" s="12" t="n">
        <v>9.4</v>
      </c>
    </row>
    <row r="15" spans="1:2">
      <c r="A15" s="4" t="s">
        <v>523</v>
      </c>
      <c r="B15" s="7" t="n">
        <v>4</v>
      </c>
    </row>
    <row r="16" spans="1:2">
      <c r="A16" s="4" t="s">
        <v>524</v>
      </c>
      <c r="B16" s="5" t="n">
        <v>170</v>
      </c>
    </row>
    <row r="17" spans="1:2">
      <c r="A17" s="4" t="s">
        <v>525</v>
      </c>
      <c r="B17" s="9" t="n">
        <v>9.4</v>
      </c>
    </row>
    <row r="18" spans="1:2">
      <c r="A18" s="4" t="s">
        <v>286</v>
      </c>
    </row>
    <row r="19" spans="1:2">
      <c r="A19" s="3" t="s">
        <v>513</v>
      </c>
    </row>
    <row r="20" spans="1:2">
      <c r="A20" s="4" t="s">
        <v>522</v>
      </c>
      <c r="B20" s="5" t="n">
        <v>200</v>
      </c>
    </row>
    <row r="21" spans="1:2">
      <c r="A21" s="4" t="s">
        <v>523</v>
      </c>
      <c r="B21" s="7" t="n">
        <v>10</v>
      </c>
    </row>
    <row r="22" spans="1:2">
      <c r="A22" s="4" t="s">
        <v>524</v>
      </c>
      <c r="B22" s="5" t="n">
        <v>200</v>
      </c>
    </row>
    <row r="23" spans="1:2">
      <c r="A23" s="4" t="s">
        <v>525</v>
      </c>
      <c r="B23"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0"/>
    <col customWidth="1" max="6" min="6" width="27"/>
    <col customWidth="1" max="7" min="7" width="21"/>
    <col customWidth="1" max="8" min="8" width="37"/>
    <col customWidth="1" max="9" min="9" width="37"/>
    <col customWidth="1" max="10" min="10" width="27"/>
    <col customWidth="1" max="11" min="11" width="37"/>
    <col customWidth="1" max="12" min="12" width="37"/>
    <col customWidth="1" max="13" min="13" width="31"/>
    <col customWidth="1" max="14" min="14" width="37"/>
    <col customWidth="1" max="15" min="15" width="19"/>
    <col customWidth="1" max="16" min="16" width="21"/>
    <col customWidth="1" max="17" min="17" width="21"/>
    <col customWidth="1" max="18" min="18" width="30"/>
    <col customWidth="1" max="19" min="19" width="30"/>
  </cols>
  <sheetData>
    <row r="1" spans="1:19">
      <c r="A1" s="1" t="s">
        <v>526</v>
      </c>
      <c r="B1" s="2" t="s">
        <v>527</v>
      </c>
      <c r="C1" s="2" t="s">
        <v>528</v>
      </c>
      <c r="D1" s="2" t="s">
        <v>529</v>
      </c>
      <c r="E1" s="2" t="s">
        <v>530</v>
      </c>
      <c r="F1" s="2" t="s">
        <v>531</v>
      </c>
      <c r="G1" s="2" t="s">
        <v>532</v>
      </c>
      <c r="H1" s="2" t="s">
        <v>533</v>
      </c>
      <c r="I1" s="2" t="s">
        <v>468</v>
      </c>
      <c r="J1" s="2" t="s">
        <v>531</v>
      </c>
      <c r="K1" s="2" t="s">
        <v>534</v>
      </c>
      <c r="L1" s="2" t="s">
        <v>468</v>
      </c>
      <c r="M1" s="2" t="s">
        <v>535</v>
      </c>
      <c r="N1" s="2" t="s">
        <v>536</v>
      </c>
      <c r="O1" s="2" t="s">
        <v>537</v>
      </c>
      <c r="P1" s="2" t="s">
        <v>538</v>
      </c>
      <c r="Q1" s="2" t="s">
        <v>539</v>
      </c>
      <c r="R1" s="2" t="s">
        <v>540</v>
      </c>
      <c r="S1" s="2" t="s">
        <v>541</v>
      </c>
    </row>
    <row r="2" spans="1:19">
      <c r="A2" s="3" t="s">
        <v>542</v>
      </c>
    </row>
    <row r="3" spans="1:19">
      <c r="A3" s="4" t="s">
        <v>543</v>
      </c>
      <c r="L3" s="7" t="n">
        <v>0</v>
      </c>
      <c r="M3" s="7" t="n">
        <v>1923000</v>
      </c>
    </row>
    <row r="4" spans="1:19">
      <c r="A4" s="4" t="s">
        <v>544</v>
      </c>
      <c r="I4" s="7" t="n">
        <v>180000</v>
      </c>
      <c r="L4" s="5" t="n">
        <v>180000</v>
      </c>
    </row>
    <row r="5" spans="1:19">
      <c r="A5" s="4" t="s">
        <v>545</v>
      </c>
      <c r="I5" s="7" t="n">
        <v>-100000</v>
      </c>
      <c r="K5" s="7" t="n">
        <v>800000</v>
      </c>
      <c r="L5" s="5" t="n">
        <v>200000</v>
      </c>
      <c r="M5" s="5" t="n">
        <v>1300000</v>
      </c>
    </row>
    <row r="6" spans="1:19">
      <c r="A6" s="4" t="s">
        <v>546</v>
      </c>
      <c r="L6" s="7" t="n">
        <v>0</v>
      </c>
      <c r="M6" s="7" t="n">
        <v>47000</v>
      </c>
    </row>
    <row r="7" spans="1:19">
      <c r="A7" s="4" t="s">
        <v>547</v>
      </c>
      <c r="I7" s="7" t="n">
        <v>1</v>
      </c>
      <c r="L7" s="7" t="n">
        <v>1</v>
      </c>
    </row>
    <row r="8" spans="1:19">
      <c r="A8" s="4" t="s">
        <v>548</v>
      </c>
      <c r="B8" s="4" t="s">
        <v>549</v>
      </c>
    </row>
    <row r="9" spans="1:19">
      <c r="A9" s="4" t="s">
        <v>550</v>
      </c>
      <c r="I9" s="5" t="n">
        <v>9964301</v>
      </c>
      <c r="L9" s="5" t="n">
        <v>9964301</v>
      </c>
      <c r="N9" s="5" t="n">
        <v>8123766</v>
      </c>
    </row>
    <row r="10" spans="1:19">
      <c r="A10" s="4" t="s">
        <v>551</v>
      </c>
    </row>
    <row r="11" spans="1:19">
      <c r="A11" s="3" t="s">
        <v>542</v>
      </c>
    </row>
    <row r="12" spans="1:19">
      <c r="A12" s="4" t="s">
        <v>552</v>
      </c>
      <c r="H12" s="7" t="n">
        <v>20</v>
      </c>
    </row>
    <row r="13" spans="1:19">
      <c r="A13" s="4" t="s">
        <v>543</v>
      </c>
      <c r="H13" s="7" t="n">
        <v>1000000</v>
      </c>
    </row>
    <row r="14" spans="1:19">
      <c r="A14" s="4" t="s">
        <v>553</v>
      </c>
      <c r="H14" s="5" t="n">
        <v>158730</v>
      </c>
    </row>
    <row r="15" spans="1:19">
      <c r="A15" s="4" t="s">
        <v>554</v>
      </c>
      <c r="H15" s="5" t="n">
        <v>25000</v>
      </c>
    </row>
    <row r="16" spans="1:19">
      <c r="A16" s="4" t="s">
        <v>555</v>
      </c>
      <c r="H16" s="7" t="n">
        <v>100000</v>
      </c>
    </row>
    <row r="17" spans="1:19">
      <c r="A17" s="4" t="s">
        <v>556</v>
      </c>
      <c r="H17" s="5" t="n">
        <v>17500</v>
      </c>
    </row>
    <row r="18" spans="1:19">
      <c r="A18" s="4" t="s">
        <v>557</v>
      </c>
      <c r="H18" s="7" t="n">
        <v>40000</v>
      </c>
      <c r="L18" s="7" t="n">
        <v>48000</v>
      </c>
    </row>
    <row r="19" spans="1:19">
      <c r="A19" s="4" t="s">
        <v>558</v>
      </c>
    </row>
    <row r="20" spans="1:19">
      <c r="A20" s="3" t="s">
        <v>542</v>
      </c>
    </row>
    <row r="21" spans="1:19">
      <c r="A21" s="4" t="s">
        <v>555</v>
      </c>
      <c r="G21" s="7" t="n">
        <v>700000</v>
      </c>
    </row>
    <row r="22" spans="1:19">
      <c r="A22" s="4" t="s">
        <v>559</v>
      </c>
      <c r="L22" s="12" t="n">
        <v>1.75</v>
      </c>
    </row>
    <row r="23" spans="1:19">
      <c r="A23" s="4" t="s">
        <v>560</v>
      </c>
    </row>
    <row r="24" spans="1:19">
      <c r="A24" s="3" t="s">
        <v>542</v>
      </c>
    </row>
    <row r="25" spans="1:19">
      <c r="A25" s="4" t="s">
        <v>561</v>
      </c>
      <c r="K25" s="9" t="n">
        <v>7.2</v>
      </c>
      <c r="M25" s="9" t="n">
        <v>7.2</v>
      </c>
    </row>
    <row r="26" spans="1:19">
      <c r="A26" s="4" t="s">
        <v>562</v>
      </c>
      <c r="K26" s="7" t="n">
        <v>300000</v>
      </c>
    </row>
    <row r="27" spans="1:19">
      <c r="A27" s="4" t="s">
        <v>553</v>
      </c>
      <c r="K27" s="5" t="n">
        <v>48333</v>
      </c>
    </row>
    <row r="28" spans="1:19">
      <c r="A28" s="4" t="s">
        <v>563</v>
      </c>
    </row>
    <row r="29" spans="1:19">
      <c r="A29" s="3" t="s">
        <v>542</v>
      </c>
    </row>
    <row r="30" spans="1:19">
      <c r="A30" s="4" t="s">
        <v>552</v>
      </c>
      <c r="S30" s="7" t="n">
        <v>10</v>
      </c>
    </row>
    <row r="31" spans="1:19">
      <c r="A31" s="4" t="s">
        <v>561</v>
      </c>
      <c r="S31" s="9" t="n">
        <v>8.5</v>
      </c>
    </row>
    <row r="32" spans="1:19">
      <c r="A32" s="4" t="s">
        <v>554</v>
      </c>
      <c r="S32" s="5" t="n">
        <v>9259</v>
      </c>
    </row>
    <row r="33" spans="1:19">
      <c r="A33" s="4" t="s">
        <v>564</v>
      </c>
      <c r="J33" s="5" t="n">
        <v>4248</v>
      </c>
    </row>
    <row r="34" spans="1:19">
      <c r="A34" s="4" t="s">
        <v>565</v>
      </c>
    </row>
    <row r="35" spans="1:19">
      <c r="A35" s="3" t="s">
        <v>542</v>
      </c>
    </row>
    <row r="36" spans="1:19">
      <c r="A36" s="4" t="s">
        <v>552</v>
      </c>
      <c r="R36" s="7" t="n">
        <v>10</v>
      </c>
    </row>
    <row r="37" spans="1:19">
      <c r="A37" s="4" t="s">
        <v>561</v>
      </c>
      <c r="R37" s="9" t="n">
        <v>8.82</v>
      </c>
    </row>
    <row r="38" spans="1:19">
      <c r="A38" s="4" t="s">
        <v>554</v>
      </c>
      <c r="R38" s="5" t="n">
        <v>6852</v>
      </c>
    </row>
    <row r="39" spans="1:19">
      <c r="A39" s="4" t="s">
        <v>564</v>
      </c>
      <c r="J39" s="5" t="n">
        <v>3776</v>
      </c>
    </row>
    <row r="40" spans="1:19">
      <c r="A40" s="4" t="s">
        <v>566</v>
      </c>
    </row>
    <row r="41" spans="1:19">
      <c r="A41" s="3" t="s">
        <v>542</v>
      </c>
    </row>
    <row r="42" spans="1:19">
      <c r="A42" s="4" t="s">
        <v>552</v>
      </c>
      <c r="C42" s="7" t="n">
        <v>10</v>
      </c>
    </row>
    <row r="43" spans="1:19">
      <c r="A43" s="4" t="s">
        <v>543</v>
      </c>
      <c r="C43" s="7" t="n">
        <v>200000</v>
      </c>
    </row>
    <row r="44" spans="1:19">
      <c r="A44" s="4" t="s">
        <v>554</v>
      </c>
      <c r="C44" s="5" t="n">
        <v>52910</v>
      </c>
    </row>
    <row r="45" spans="1:19">
      <c r="A45" s="4" t="s">
        <v>567</v>
      </c>
      <c r="L45" s="5" t="n">
        <v>200000</v>
      </c>
    </row>
    <row r="46" spans="1:19">
      <c r="A46" s="4" t="s">
        <v>349</v>
      </c>
    </row>
    <row r="47" spans="1:19">
      <c r="A47" s="3" t="s">
        <v>542</v>
      </c>
    </row>
    <row r="48" spans="1:19">
      <c r="A48" s="4" t="s">
        <v>555</v>
      </c>
      <c r="G48" s="7" t="n">
        <v>35000</v>
      </c>
    </row>
    <row r="49" spans="1:19">
      <c r="A49" s="4" t="s">
        <v>568</v>
      </c>
      <c r="L49" s="5" t="n">
        <v>400000</v>
      </c>
    </row>
    <row r="50" spans="1:19">
      <c r="A50" s="4" t="s">
        <v>350</v>
      </c>
      <c r="L50" s="5" t="n">
        <v>180000</v>
      </c>
    </row>
    <row r="51" spans="1:19">
      <c r="A51" s="4" t="s">
        <v>569</v>
      </c>
    </row>
    <row r="52" spans="1:19">
      <c r="A52" s="3" t="s">
        <v>542</v>
      </c>
    </row>
    <row r="53" spans="1:19">
      <c r="A53" s="4" t="s">
        <v>562</v>
      </c>
      <c r="D53" s="7" t="n">
        <v>2000000</v>
      </c>
      <c r="F53" s="7" t="n">
        <v>250000</v>
      </c>
      <c r="J53" s="7" t="n">
        <v>4000000</v>
      </c>
      <c r="L53" s="7" t="n">
        <v>1600000</v>
      </c>
    </row>
    <row r="54" spans="1:19">
      <c r="A54" s="4" t="s">
        <v>553</v>
      </c>
      <c r="F54" s="5" t="n">
        <v>25000</v>
      </c>
      <c r="J54" s="5" t="n">
        <v>1100000</v>
      </c>
      <c r="L54" s="5" t="n">
        <v>496895</v>
      </c>
    </row>
    <row r="55" spans="1:19">
      <c r="A55" s="4" t="s">
        <v>570</v>
      </c>
      <c r="P55" s="4" t="s">
        <v>571</v>
      </c>
    </row>
    <row r="56" spans="1:19">
      <c r="A56" s="4" t="s">
        <v>555</v>
      </c>
      <c r="E56" s="7" t="n">
        <v>1000000</v>
      </c>
    </row>
    <row r="57" spans="1:19">
      <c r="A57" s="4" t="s">
        <v>572</v>
      </c>
      <c r="D57" s="5" t="n">
        <v>10000000</v>
      </c>
      <c r="P57" s="7" t="n">
        <v>1600000</v>
      </c>
      <c r="Q57" s="7" t="n">
        <v>3057100</v>
      </c>
    </row>
    <row r="58" spans="1:19">
      <c r="A58" s="4" t="s">
        <v>573</v>
      </c>
      <c r="D58" s="7" t="n">
        <v>250000</v>
      </c>
    </row>
    <row r="59" spans="1:19">
      <c r="A59" s="4" t="s">
        <v>574</v>
      </c>
      <c r="G59" s="4" t="s">
        <v>575</v>
      </c>
    </row>
    <row r="60" spans="1:19">
      <c r="A60" s="4" t="s">
        <v>576</v>
      </c>
      <c r="F60" s="5" t="n">
        <v>100000</v>
      </c>
    </row>
    <row r="61" spans="1:19">
      <c r="A61" s="4" t="s">
        <v>567</v>
      </c>
      <c r="L61" s="7" t="n">
        <v>200000</v>
      </c>
    </row>
    <row r="62" spans="1:19">
      <c r="A62" s="4" t="s">
        <v>546</v>
      </c>
      <c r="N62" s="7" t="n">
        <v>70000</v>
      </c>
    </row>
    <row r="63" spans="1:19">
      <c r="A63" s="4" t="s">
        <v>577</v>
      </c>
      <c r="F63" s="4" t="s">
        <v>578</v>
      </c>
      <c r="J63" s="4" t="s">
        <v>578</v>
      </c>
    </row>
    <row r="64" spans="1:19">
      <c r="A64" s="4" t="s">
        <v>579</v>
      </c>
    </row>
    <row r="65" spans="1:19">
      <c r="A65" s="3" t="s">
        <v>542</v>
      </c>
    </row>
    <row r="66" spans="1:19">
      <c r="A66" s="4" t="s">
        <v>545</v>
      </c>
      <c r="L66" s="7" t="n">
        <v>400000</v>
      </c>
    </row>
    <row r="67" spans="1:19">
      <c r="A67" s="4" t="s">
        <v>580</v>
      </c>
      <c r="L67" s="4" t="s">
        <v>581</v>
      </c>
    </row>
    <row r="68" spans="1:19">
      <c r="A68" s="4" t="s">
        <v>582</v>
      </c>
    </row>
    <row r="69" spans="1:19">
      <c r="A69" s="3" t="s">
        <v>542</v>
      </c>
    </row>
    <row r="70" spans="1:19">
      <c r="A70" s="4" t="s">
        <v>583</v>
      </c>
      <c r="I70" s="5" t="n">
        <v>83333</v>
      </c>
      <c r="L70" s="5" t="n">
        <v>83333</v>
      </c>
    </row>
    <row r="71" spans="1:19">
      <c r="A71" s="4" t="s">
        <v>584</v>
      </c>
    </row>
    <row r="72" spans="1:19">
      <c r="A72" s="3" t="s">
        <v>542</v>
      </c>
    </row>
    <row r="73" spans="1:19">
      <c r="A73" s="4" t="s">
        <v>562</v>
      </c>
      <c r="N73" s="7" t="n">
        <v>200000</v>
      </c>
    </row>
    <row r="74" spans="1:19">
      <c r="A74" s="4" t="s">
        <v>289</v>
      </c>
    </row>
    <row r="75" spans="1:19">
      <c r="A75" s="3" t="s">
        <v>542</v>
      </c>
    </row>
    <row r="76" spans="1:19">
      <c r="A76" s="4" t="s">
        <v>552</v>
      </c>
      <c r="I76" s="9" t="n">
        <v>9.4</v>
      </c>
      <c r="L76" s="9" t="n">
        <v>9.4</v>
      </c>
      <c r="N76" s="9" t="n">
        <v>9.4</v>
      </c>
    </row>
    <row r="77" spans="1:19">
      <c r="A77" s="4" t="s">
        <v>550</v>
      </c>
      <c r="O77" s="5" t="n">
        <v>9700000</v>
      </c>
    </row>
    <row r="78" spans="1:19">
      <c r="A78" s="4" t="s">
        <v>286</v>
      </c>
    </row>
    <row r="79" spans="1:19">
      <c r="A79" s="3" t="s">
        <v>542</v>
      </c>
    </row>
    <row r="80" spans="1:19">
      <c r="A80" s="4" t="s">
        <v>552</v>
      </c>
      <c r="I80" s="7" t="n">
        <v>200</v>
      </c>
      <c r="L80" s="7" t="n">
        <v>200</v>
      </c>
      <c r="N80" s="7" t="n">
        <v>200</v>
      </c>
    </row>
    <row r="81" spans="1:19">
      <c r="A81" s="4" t="s">
        <v>550</v>
      </c>
      <c r="O81" s="5" t="n">
        <v>194300000</v>
      </c>
    </row>
    <row r="82" spans="1:19">
      <c r="A82" s="4" t="s">
        <v>585</v>
      </c>
    </row>
    <row r="83" spans="1:19">
      <c r="A83" s="3" t="s">
        <v>542</v>
      </c>
    </row>
    <row r="84" spans="1:19">
      <c r="A84" s="4" t="s">
        <v>586</v>
      </c>
      <c r="D84" s="4" t="s">
        <v>587</v>
      </c>
      <c r="P84" s="4" t="s">
        <v>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2</v>
      </c>
      <c r="D1" s="2" t="s">
        <v>1</v>
      </c>
    </row>
    <row r="2" spans="1:5">
      <c r="B2" s="2" t="s">
        <v>2</v>
      </c>
      <c r="C2" s="2" t="s">
        <v>63</v>
      </c>
      <c r="D2" s="2" t="s">
        <v>2</v>
      </c>
      <c r="E2" s="2" t="s">
        <v>63</v>
      </c>
    </row>
    <row r="3" spans="1:5">
      <c r="A3" s="3" t="s">
        <v>589</v>
      </c>
    </row>
    <row r="4" spans="1:5">
      <c r="A4" s="4" t="s">
        <v>590</v>
      </c>
      <c r="B4" s="5" t="n">
        <v>0</v>
      </c>
      <c r="C4" s="5" t="n">
        <v>123200</v>
      </c>
      <c r="D4" s="5" t="n">
        <v>0</v>
      </c>
      <c r="E4" s="5" t="n">
        <v>123200</v>
      </c>
    </row>
    <row r="5" spans="1:5">
      <c r="A5" s="4" t="s">
        <v>591</v>
      </c>
      <c r="B5" s="5" t="n">
        <v>3855308</v>
      </c>
      <c r="C5" s="5" t="n">
        <v>1044892</v>
      </c>
      <c r="D5" s="5" t="n">
        <v>3855308</v>
      </c>
      <c r="E5" s="5" t="n">
        <v>1044892</v>
      </c>
    </row>
    <row r="6" spans="1:5">
      <c r="A6" s="4" t="s">
        <v>592</v>
      </c>
    </row>
    <row r="7" spans="1:5">
      <c r="A7" s="3" t="s">
        <v>589</v>
      </c>
    </row>
    <row r="8" spans="1:5">
      <c r="A8" s="4" t="s">
        <v>591</v>
      </c>
      <c r="B8" s="5" t="n">
        <v>305000</v>
      </c>
      <c r="C8" s="5" t="n">
        <v>0</v>
      </c>
      <c r="D8" s="5" t="n">
        <v>305000</v>
      </c>
      <c r="E8" s="5" t="n">
        <v>0</v>
      </c>
    </row>
    <row r="9" spans="1:5">
      <c r="A9" s="4" t="s">
        <v>415</v>
      </c>
    </row>
    <row r="10" spans="1:5">
      <c r="A10" s="3" t="s">
        <v>589</v>
      </c>
    </row>
    <row r="11" spans="1:5">
      <c r="A11" s="4" t="s">
        <v>591</v>
      </c>
      <c r="B11" s="5" t="n">
        <v>2344354</v>
      </c>
      <c r="C11" s="5" t="n">
        <v>0</v>
      </c>
      <c r="D11" s="5" t="n">
        <v>2344354</v>
      </c>
      <c r="E11" s="5" t="n">
        <v>0</v>
      </c>
    </row>
    <row r="12" spans="1:5">
      <c r="A12" s="4" t="s">
        <v>582</v>
      </c>
    </row>
    <row r="13" spans="1:5">
      <c r="A13" s="3" t="s">
        <v>589</v>
      </c>
    </row>
    <row r="14" spans="1:5">
      <c r="A14" s="4" t="s">
        <v>591</v>
      </c>
      <c r="B14" s="5" t="n">
        <v>715413</v>
      </c>
      <c r="C14" s="5" t="n">
        <v>532770</v>
      </c>
      <c r="D14" s="5" t="n">
        <v>715413</v>
      </c>
      <c r="E14" s="5" t="n">
        <v>532770</v>
      </c>
    </row>
    <row r="15" spans="1:5">
      <c r="A15" s="4" t="s">
        <v>84</v>
      </c>
    </row>
    <row r="16" spans="1:5">
      <c r="A16" s="3" t="s">
        <v>589</v>
      </c>
    </row>
    <row r="17" spans="1:5">
      <c r="A17" s="4" t="s">
        <v>591</v>
      </c>
      <c r="B17" s="5" t="n">
        <v>490541</v>
      </c>
      <c r="C17" s="5" t="n">
        <v>388922</v>
      </c>
      <c r="D17" s="5" t="n">
        <v>490541</v>
      </c>
      <c r="E17" s="5" t="n">
        <v>3889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4"/>
  </cols>
  <sheetData>
    <row r="1" spans="1:2">
      <c r="A1" s="1" t="s">
        <v>593</v>
      </c>
      <c r="B1" s="2" t="s">
        <v>594</v>
      </c>
    </row>
    <row r="2" spans="1:2">
      <c r="A2" s="4" t="s">
        <v>592</v>
      </c>
    </row>
    <row r="3" spans="1:2">
      <c r="A3" s="4" t="s">
        <v>595</v>
      </c>
      <c r="B3" s="7" t="n">
        <v>1</v>
      </c>
    </row>
    <row r="4" spans="1:2">
      <c r="A4" s="4" t="s">
        <v>415</v>
      </c>
    </row>
    <row r="5" spans="1:2">
      <c r="A5" s="4" t="s">
        <v>595</v>
      </c>
      <c r="B5"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253</v>
      </c>
    </row>
    <row r="2" spans="1:2">
      <c r="A2" s="3" t="s">
        <v>597</v>
      </c>
    </row>
    <row r="3" spans="1:2">
      <c r="A3" s="4" t="s">
        <v>270</v>
      </c>
      <c r="B3" s="7" t="n">
        <v>53</v>
      </c>
    </row>
    <row r="4" spans="1:2">
      <c r="A4" s="5" t="n">
        <v>2018</v>
      </c>
      <c r="B4" s="5" t="n">
        <v>106</v>
      </c>
    </row>
    <row r="5" spans="1:2">
      <c r="A5" s="5" t="n">
        <v>2019</v>
      </c>
      <c r="B5" s="5" t="n">
        <v>44</v>
      </c>
    </row>
    <row r="6" spans="1:2">
      <c r="A6" s="4" t="s">
        <v>83</v>
      </c>
      <c r="B6" s="7" t="n">
        <v>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1"/>
    <col customWidth="1" max="5" min="5" width="24"/>
    <col customWidth="1" max="6" min="6" width="21"/>
    <col customWidth="1" max="7" min="7" width="24"/>
    <col customWidth="1" max="8" min="8" width="21"/>
  </cols>
  <sheetData>
    <row r="1" spans="1:8">
      <c r="A1" s="1" t="s">
        <v>598</v>
      </c>
      <c r="B1" s="2" t="s">
        <v>599</v>
      </c>
      <c r="C1" s="2" t="s">
        <v>600</v>
      </c>
      <c r="D1" s="2" t="s">
        <v>601</v>
      </c>
      <c r="E1" s="2" t="s">
        <v>602</v>
      </c>
      <c r="F1" s="2" t="s">
        <v>603</v>
      </c>
      <c r="G1" s="2" t="s">
        <v>602</v>
      </c>
      <c r="H1" s="2" t="s">
        <v>603</v>
      </c>
    </row>
    <row r="2" spans="1:8">
      <c r="A2" s="3" t="s">
        <v>597</v>
      </c>
    </row>
    <row r="3" spans="1:8">
      <c r="A3" s="4" t="s">
        <v>604</v>
      </c>
      <c r="E3" s="7" t="n">
        <v>200000</v>
      </c>
      <c r="F3" s="7" t="n">
        <v>100000</v>
      </c>
      <c r="G3" s="7" t="n">
        <v>400000</v>
      </c>
      <c r="H3" s="7" t="n">
        <v>200000</v>
      </c>
    </row>
    <row r="4" spans="1:8">
      <c r="A4" s="4" t="s">
        <v>605</v>
      </c>
      <c r="B4" s="7" t="n">
        <v>177000</v>
      </c>
    </row>
    <row r="5" spans="1:8">
      <c r="A5" s="4" t="s">
        <v>606</v>
      </c>
      <c r="G5" s="5" t="n">
        <v>10000</v>
      </c>
      <c r="H5" s="7" t="n">
        <v>39000</v>
      </c>
    </row>
    <row r="6" spans="1:8">
      <c r="A6" s="4" t="s">
        <v>607</v>
      </c>
    </row>
    <row r="7" spans="1:8">
      <c r="A7" s="3" t="s">
        <v>597</v>
      </c>
    </row>
    <row r="8" spans="1:8">
      <c r="A8" s="4" t="s">
        <v>608</v>
      </c>
      <c r="C8" s="7" t="n">
        <v>400000</v>
      </c>
    </row>
    <row r="9" spans="1:8">
      <c r="A9" s="4" t="s">
        <v>609</v>
      </c>
      <c r="E9" s="5" t="n">
        <v>400000</v>
      </c>
      <c r="G9" s="5" t="n">
        <v>400000</v>
      </c>
    </row>
    <row r="10" spans="1:8">
      <c r="A10" s="4" t="s">
        <v>610</v>
      </c>
      <c r="E10" s="7" t="n">
        <v>100000</v>
      </c>
      <c r="G10" s="7" t="n">
        <v>100000</v>
      </c>
    </row>
    <row r="11" spans="1:8">
      <c r="A11" s="4" t="s">
        <v>611</v>
      </c>
    </row>
    <row r="12" spans="1:8">
      <c r="A12" s="3" t="s">
        <v>597</v>
      </c>
    </row>
    <row r="13" spans="1:8">
      <c r="A13" s="4" t="s">
        <v>604</v>
      </c>
      <c r="D13" s="7" t="n">
        <v>30000</v>
      </c>
    </row>
    <row r="14" spans="1:8">
      <c r="A14" s="4" t="s">
        <v>612</v>
      </c>
      <c r="E14" s="5" t="n">
        <v>1674</v>
      </c>
      <c r="G14" s="5" t="n">
        <v>1674</v>
      </c>
    </row>
    <row r="15" spans="1:8">
      <c r="A15" s="4" t="s">
        <v>613</v>
      </c>
    </row>
    <row r="16" spans="1:8">
      <c r="A16" s="3" t="s">
        <v>597</v>
      </c>
    </row>
    <row r="17" spans="1:8">
      <c r="A17" s="4" t="s">
        <v>604</v>
      </c>
      <c r="B17"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614</v>
      </c>
      <c r="B1" s="2" t="s">
        <v>62</v>
      </c>
      <c r="C1" s="2" t="s">
        <v>1</v>
      </c>
      <c r="E1" s="2" t="s">
        <v>615</v>
      </c>
    </row>
    <row r="2" spans="1:5">
      <c r="B2" s="2" t="s">
        <v>616</v>
      </c>
      <c r="C2" s="2" t="s">
        <v>2</v>
      </c>
      <c r="D2" s="2" t="s">
        <v>63</v>
      </c>
      <c r="E2" s="2" t="s">
        <v>25</v>
      </c>
    </row>
    <row r="3" spans="1:5">
      <c r="A3" s="3" t="s">
        <v>617</v>
      </c>
    </row>
    <row r="4" spans="1:5">
      <c r="A4" s="4" t="s">
        <v>618</v>
      </c>
      <c r="C4" s="7" t="n">
        <v>0</v>
      </c>
      <c r="D4" s="7" t="n">
        <v>356000</v>
      </c>
    </row>
    <row r="5" spans="1:5">
      <c r="A5" s="4" t="s">
        <v>619</v>
      </c>
      <c r="C5" s="5" t="n">
        <v>0</v>
      </c>
      <c r="D5" s="7" t="n">
        <v>3009000</v>
      </c>
    </row>
    <row r="6" spans="1:5">
      <c r="A6" s="4" t="s">
        <v>620</v>
      </c>
    </row>
    <row r="7" spans="1:5">
      <c r="A7" s="3" t="s">
        <v>617</v>
      </c>
    </row>
    <row r="8" spans="1:5">
      <c r="A8" s="4" t="s">
        <v>621</v>
      </c>
      <c r="E8" s="7" t="n">
        <v>700000</v>
      </c>
    </row>
    <row r="9" spans="1:5">
      <c r="A9" s="4" t="s">
        <v>618</v>
      </c>
      <c r="E9" s="5" t="n">
        <v>900000</v>
      </c>
    </row>
    <row r="10" spans="1:5">
      <c r="A10" s="4" t="s">
        <v>619</v>
      </c>
      <c r="E10" s="5" t="n">
        <v>400000</v>
      </c>
    </row>
    <row r="11" spans="1:5">
      <c r="A11" s="4" t="s">
        <v>622</v>
      </c>
      <c r="C11" s="7" t="n">
        <v>200000</v>
      </c>
    </row>
    <row r="12" spans="1:5">
      <c r="A12" s="4" t="s">
        <v>623</v>
      </c>
    </row>
    <row r="13" spans="1:5">
      <c r="A13" s="3" t="s">
        <v>617</v>
      </c>
    </row>
    <row r="14" spans="1:5">
      <c r="A14" s="4" t="s">
        <v>624</v>
      </c>
      <c r="B14" s="5" t="n">
        <v>3825</v>
      </c>
    </row>
    <row r="15" spans="1:5">
      <c r="A15" s="4" t="s">
        <v>625</v>
      </c>
      <c r="E15" s="7" t="n">
        <v>1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253</v>
      </c>
    </row>
    <row r="3" spans="1:2">
      <c r="A3" s="4" t="s">
        <v>277</v>
      </c>
    </row>
    <row r="4" spans="1:2">
      <c r="A4" s="3" t="s">
        <v>627</v>
      </c>
    </row>
    <row r="5" spans="1:2">
      <c r="A5" s="4" t="s">
        <v>278</v>
      </c>
      <c r="B5" s="7" t="n">
        <v>5</v>
      </c>
    </row>
    <row r="6" spans="1:2">
      <c r="A6" s="4" t="s">
        <v>628</v>
      </c>
      <c r="B6" s="5" t="n">
        <v>3</v>
      </c>
    </row>
    <row r="7" spans="1:2">
      <c r="A7" s="4" t="s">
        <v>284</v>
      </c>
      <c r="B7" s="11" t="n">
        <v>0.1</v>
      </c>
    </row>
    <row r="8" spans="1:2">
      <c r="A8" s="4" t="s">
        <v>279</v>
      </c>
      <c r="B8" s="10" t="n">
        <v>4.2</v>
      </c>
    </row>
    <row r="9" spans="1:2">
      <c r="A9" s="4" t="s">
        <v>280</v>
      </c>
      <c r="B9" s="4" t="s">
        <v>281</v>
      </c>
    </row>
    <row r="10" spans="1:2">
      <c r="A10" s="4" t="s">
        <v>282</v>
      </c>
      <c r="B10" s="10" t="n">
        <v>2.6</v>
      </c>
    </row>
    <row r="11" spans="1:2">
      <c r="A11" s="4" t="s">
        <v>283</v>
      </c>
      <c r="B11" s="11" t="n">
        <v>1.6</v>
      </c>
    </row>
    <row r="12" spans="1:2">
      <c r="A12" s="4" t="s">
        <v>285</v>
      </c>
      <c r="B12" s="11" t="n">
        <v>4.3</v>
      </c>
    </row>
    <row r="13" spans="1:2">
      <c r="A13" s="4" t="s">
        <v>629</v>
      </c>
    </row>
    <row r="14" spans="1:2">
      <c r="A14" s="3" t="s">
        <v>627</v>
      </c>
    </row>
    <row r="15" spans="1:2">
      <c r="A15" s="4" t="s">
        <v>630</v>
      </c>
      <c r="B15" s="10" t="n">
        <v>1.5</v>
      </c>
    </row>
    <row r="16" spans="1:2">
      <c r="A16" s="4" t="s">
        <v>631</v>
      </c>
      <c r="B16" s="4" t="s">
        <v>632</v>
      </c>
    </row>
    <row r="17" spans="1:2">
      <c r="A17" s="4" t="s">
        <v>633</v>
      </c>
      <c r="B17" s="7" t="n">
        <v>12</v>
      </c>
    </row>
    <row r="18" spans="1:2">
      <c r="A18" s="4" t="s">
        <v>634</v>
      </c>
    </row>
    <row r="19" spans="1:2">
      <c r="A19" s="3" t="s">
        <v>627</v>
      </c>
    </row>
    <row r="20" spans="1:2">
      <c r="A20" s="4" t="s">
        <v>635</v>
      </c>
      <c r="B20" s="10" t="n">
        <v>1.5</v>
      </c>
    </row>
    <row r="21" spans="1:2">
      <c r="A21" s="4" t="s">
        <v>631</v>
      </c>
      <c r="B21" s="4" t="s">
        <v>457</v>
      </c>
    </row>
    <row r="22" spans="1:2">
      <c r="A22" s="4" t="s">
        <v>633</v>
      </c>
      <c r="B22" s="7" t="n">
        <v>15</v>
      </c>
    </row>
    <row r="23" spans="1:2">
      <c r="A23" s="4" t="s">
        <v>636</v>
      </c>
    </row>
    <row r="24" spans="1:2">
      <c r="A24" s="3" t="s">
        <v>627</v>
      </c>
    </row>
    <row r="25" spans="1:2">
      <c r="A25" s="4" t="s">
        <v>637</v>
      </c>
      <c r="B25"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82</v>
      </c>
      <c r="B1" s="2" t="s">
        <v>83</v>
      </c>
      <c r="C1" s="2" t="s">
        <v>84</v>
      </c>
      <c r="D1" s="2" t="s">
        <v>85</v>
      </c>
      <c r="E1" s="2" t="s">
        <v>86</v>
      </c>
    </row>
    <row r="2" spans="1:5">
      <c r="A2" s="4" t="s">
        <v>87</v>
      </c>
      <c r="B2" s="7" t="n">
        <v>2513</v>
      </c>
      <c r="C2" s="7" t="n">
        <v>1</v>
      </c>
      <c r="D2" s="7" t="n">
        <v>98159</v>
      </c>
      <c r="E2" s="7" t="n">
        <v>-95647</v>
      </c>
    </row>
    <row r="3" spans="1:5">
      <c r="A3" s="4" t="s">
        <v>88</v>
      </c>
      <c r="C3" s="5" t="n">
        <v>8123766</v>
      </c>
    </row>
    <row r="4" spans="1:5">
      <c r="A4" s="4" t="s">
        <v>89</v>
      </c>
      <c r="B4" s="5" t="n">
        <v>4014</v>
      </c>
      <c r="C4" s="7" t="n">
        <v>0</v>
      </c>
      <c r="D4" s="5" t="n">
        <v>4014</v>
      </c>
      <c r="E4" s="5" t="n">
        <v>0</v>
      </c>
    </row>
    <row r="5" spans="1:5">
      <c r="A5" s="4" t="s">
        <v>90</v>
      </c>
      <c r="C5" s="5" t="n">
        <v>1100000</v>
      </c>
    </row>
    <row r="6" spans="1:5">
      <c r="A6" s="4" t="s">
        <v>91</v>
      </c>
      <c r="B6" s="5" t="n">
        <v>1600</v>
      </c>
      <c r="C6" s="7" t="n">
        <v>0</v>
      </c>
      <c r="D6" s="5" t="n">
        <v>1600</v>
      </c>
      <c r="E6" s="5" t="n">
        <v>0</v>
      </c>
    </row>
    <row r="7" spans="1:5">
      <c r="A7" s="4" t="s">
        <v>92</v>
      </c>
      <c r="C7" s="5" t="n">
        <v>496895</v>
      </c>
    </row>
    <row r="8" spans="1:5">
      <c r="A8" s="4" t="s">
        <v>93</v>
      </c>
      <c r="B8" s="5" t="n">
        <v>-118</v>
      </c>
      <c r="C8" s="7" t="n">
        <v>0</v>
      </c>
      <c r="D8" s="5" t="n">
        <v>-118</v>
      </c>
      <c r="E8" s="5" t="n">
        <v>0</v>
      </c>
    </row>
    <row r="9" spans="1:5">
      <c r="A9" s="4" t="s">
        <v>94</v>
      </c>
      <c r="B9" s="5" t="n">
        <v>-902</v>
      </c>
      <c r="C9" s="7" t="n">
        <v>0</v>
      </c>
      <c r="D9" s="5" t="n">
        <v>-902</v>
      </c>
      <c r="E9" s="5" t="n">
        <v>0</v>
      </c>
    </row>
    <row r="10" spans="1:5">
      <c r="A10" s="4" t="s">
        <v>95</v>
      </c>
      <c r="C10" s="5" t="n">
        <v>-184211</v>
      </c>
    </row>
    <row r="11" spans="1:5">
      <c r="A11" s="4" t="s">
        <v>96</v>
      </c>
      <c r="B11" s="5" t="n">
        <v>14</v>
      </c>
      <c r="C11" s="7" t="n">
        <v>0</v>
      </c>
      <c r="D11" s="5" t="n">
        <v>14</v>
      </c>
      <c r="E11" s="5" t="n">
        <v>0</v>
      </c>
    </row>
    <row r="12" spans="1:5">
      <c r="A12" s="4" t="s">
        <v>97</v>
      </c>
      <c r="C12" s="5" t="n">
        <v>3825</v>
      </c>
    </row>
    <row r="13" spans="1:5">
      <c r="A13" s="4" t="s">
        <v>98</v>
      </c>
      <c r="B13" s="5" t="n">
        <v>238</v>
      </c>
      <c r="C13" s="7" t="n">
        <v>0</v>
      </c>
      <c r="D13" s="5" t="n">
        <v>238</v>
      </c>
      <c r="E13" s="5" t="n">
        <v>0</v>
      </c>
    </row>
    <row r="14" spans="1:5">
      <c r="A14" s="4" t="s">
        <v>99</v>
      </c>
      <c r="C14" s="5" t="n">
        <v>-8024</v>
      </c>
    </row>
    <row r="15" spans="1:5">
      <c r="A15" s="4" t="s">
        <v>100</v>
      </c>
      <c r="B15" s="5" t="n">
        <v>574</v>
      </c>
      <c r="C15" s="7" t="n">
        <v>0</v>
      </c>
      <c r="D15" s="5" t="n">
        <v>574</v>
      </c>
    </row>
    <row r="16" spans="1:5">
      <c r="A16" s="4" t="s">
        <v>101</v>
      </c>
      <c r="C16" s="5" t="n">
        <v>421455</v>
      </c>
    </row>
    <row r="17" spans="1:5">
      <c r="A17" s="4" t="s">
        <v>102</v>
      </c>
      <c r="C17" s="5" t="n">
        <v>10595</v>
      </c>
    </row>
    <row r="18" spans="1:5">
      <c r="A18" s="4" t="s">
        <v>103</v>
      </c>
      <c r="B18" s="5" t="n">
        <v>460</v>
      </c>
      <c r="D18" s="5" t="n">
        <v>460</v>
      </c>
    </row>
    <row r="19" spans="1:5">
      <c r="A19" s="4" t="s">
        <v>104</v>
      </c>
      <c r="B19" s="5" t="n">
        <v>165</v>
      </c>
      <c r="C19" s="7" t="n">
        <v>0</v>
      </c>
      <c r="D19" s="5" t="n">
        <v>165</v>
      </c>
      <c r="E19" s="5" t="n">
        <v>0</v>
      </c>
    </row>
    <row r="20" spans="1:5">
      <c r="A20" s="4" t="s">
        <v>77</v>
      </c>
      <c r="B20" s="5" t="n">
        <v>-8689</v>
      </c>
      <c r="C20" s="5" t="n">
        <v>0</v>
      </c>
      <c r="D20" s="5" t="n">
        <v>0</v>
      </c>
      <c r="E20" s="5" t="n">
        <v>-8689</v>
      </c>
    </row>
    <row r="21" spans="1:5">
      <c r="A21" s="4" t="s">
        <v>105</v>
      </c>
      <c r="B21" s="7" t="n">
        <v>-131</v>
      </c>
      <c r="C21" s="7" t="n">
        <v>1</v>
      </c>
      <c r="D21" s="7" t="n">
        <v>104204</v>
      </c>
      <c r="E21" s="7" t="n">
        <v>-104336</v>
      </c>
    </row>
    <row r="22" spans="1:5">
      <c r="A22" s="4" t="s">
        <v>106</v>
      </c>
      <c r="C22" s="5" t="n">
        <v>9964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638</v>
      </c>
      <c r="B1" s="2" t="s">
        <v>639</v>
      </c>
      <c r="C1" s="2" t="s">
        <v>326</v>
      </c>
      <c r="D1" s="2" t="s">
        <v>640</v>
      </c>
      <c r="E1" s="2" t="s">
        <v>641</v>
      </c>
      <c r="F1" s="2" t="s">
        <v>2</v>
      </c>
      <c r="G1" s="2" t="s">
        <v>63</v>
      </c>
      <c r="H1" s="2" t="s">
        <v>25</v>
      </c>
    </row>
    <row r="2" spans="1:8">
      <c r="A2" s="3" t="s">
        <v>642</v>
      </c>
    </row>
    <row r="3" spans="1:8">
      <c r="A3" s="4" t="s">
        <v>57</v>
      </c>
      <c r="F3" s="8" t="n">
        <v>0.0001</v>
      </c>
      <c r="H3" s="8" t="n">
        <v>0.0001</v>
      </c>
    </row>
    <row r="4" spans="1:8">
      <c r="A4" s="4" t="s">
        <v>619</v>
      </c>
      <c r="F4" s="7" t="n">
        <v>0</v>
      </c>
      <c r="G4" s="7" t="n">
        <v>3009000</v>
      </c>
    </row>
    <row r="5" spans="1:8">
      <c r="A5" s="4" t="s">
        <v>643</v>
      </c>
    </row>
    <row r="6" spans="1:8">
      <c r="A6" s="3" t="s">
        <v>642</v>
      </c>
    </row>
    <row r="7" spans="1:8">
      <c r="A7" s="4" t="s">
        <v>644</v>
      </c>
      <c r="B7" s="4" t="s">
        <v>645</v>
      </c>
    </row>
    <row r="8" spans="1:8">
      <c r="A8" s="4" t="s">
        <v>646</v>
      </c>
    </row>
    <row r="9" spans="1:8">
      <c r="A9" s="3" t="s">
        <v>642</v>
      </c>
    </row>
    <row r="10" spans="1:8">
      <c r="A10" s="4" t="s">
        <v>647</v>
      </c>
      <c r="C10" s="4" t="s">
        <v>648</v>
      </c>
    </row>
    <row r="11" spans="1:8">
      <c r="A11" s="4" t="s">
        <v>649</v>
      </c>
      <c r="C11" s="7" t="n">
        <v>4000000</v>
      </c>
    </row>
    <row r="12" spans="1:8">
      <c r="A12" s="4" t="s">
        <v>650</v>
      </c>
    </row>
    <row r="13" spans="1:8">
      <c r="A13" s="3" t="s">
        <v>642</v>
      </c>
    </row>
    <row r="14" spans="1:8">
      <c r="A14" s="4" t="s">
        <v>651</v>
      </c>
      <c r="E14" s="5" t="n">
        <v>75000</v>
      </c>
    </row>
    <row r="15" spans="1:8">
      <c r="A15" s="4" t="s">
        <v>412</v>
      </c>
      <c r="E15" s="5" t="n">
        <v>101695</v>
      </c>
    </row>
    <row r="16" spans="1:8">
      <c r="A16" s="4" t="s">
        <v>373</v>
      </c>
      <c r="E16" s="9" t="n">
        <v>2.95</v>
      </c>
    </row>
    <row r="17" spans="1:8">
      <c r="A17" s="4" t="s">
        <v>354</v>
      </c>
      <c r="E17" s="4" t="s">
        <v>652</v>
      </c>
    </row>
    <row r="18" spans="1:8">
      <c r="A18" s="4" t="s">
        <v>619</v>
      </c>
      <c r="E18" s="7" t="n">
        <v>300000</v>
      </c>
    </row>
    <row r="19" spans="1:8">
      <c r="A19" s="4" t="s">
        <v>653</v>
      </c>
      <c r="E19" s="4" t="s">
        <v>654</v>
      </c>
    </row>
    <row r="20" spans="1:8">
      <c r="A20" s="4" t="s">
        <v>655</v>
      </c>
    </row>
    <row r="21" spans="1:8">
      <c r="A21" s="3" t="s">
        <v>642</v>
      </c>
    </row>
    <row r="22" spans="1:8">
      <c r="A22" s="4" t="s">
        <v>57</v>
      </c>
      <c r="D22" s="13" t="n">
        <v>0.001</v>
      </c>
    </row>
    <row r="23" spans="1:8">
      <c r="A23" s="4" t="s">
        <v>651</v>
      </c>
      <c r="B23" s="5" t="n">
        <v>448534</v>
      </c>
    </row>
    <row r="24" spans="1:8">
      <c r="A24" s="4" t="s">
        <v>656</v>
      </c>
      <c r="B24" s="7" t="n">
        <v>1</v>
      </c>
      <c r="D24" s="9" t="n">
        <v>2.95</v>
      </c>
    </row>
    <row r="25" spans="1:8">
      <c r="A25" s="4" t="s">
        <v>657</v>
      </c>
      <c r="D25" s="4" t="s">
        <v>658</v>
      </c>
    </row>
    <row r="26" spans="1:8">
      <c r="A26" s="4" t="s">
        <v>659</v>
      </c>
      <c r="D26" s="7" t="n">
        <v>2974159</v>
      </c>
    </row>
    <row r="27" spans="1:8">
      <c r="A27" s="4" t="s">
        <v>660</v>
      </c>
      <c r="B27" s="7" t="n">
        <v>800000</v>
      </c>
    </row>
    <row r="28" spans="1:8">
      <c r="A28" s="4" t="s">
        <v>661</v>
      </c>
      <c r="B28" s="7" t="n">
        <v>100000</v>
      </c>
    </row>
    <row r="29" spans="1:8">
      <c r="A29" s="4" t="s">
        <v>662</v>
      </c>
      <c r="D29" s="4" t="s">
        <v>438</v>
      </c>
    </row>
    <row r="30" spans="1:8">
      <c r="A30" s="4" t="s">
        <v>663</v>
      </c>
    </row>
    <row r="31" spans="1:8">
      <c r="A31" s="3" t="s">
        <v>642</v>
      </c>
    </row>
    <row r="32" spans="1:8">
      <c r="A32" s="4" t="s">
        <v>373</v>
      </c>
      <c r="E32"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77</v>
      </c>
      <c r="B4" s="7" t="n">
        <v>-8689</v>
      </c>
      <c r="C4" s="7" t="n">
        <v>-8788</v>
      </c>
    </row>
    <row r="5" spans="1:3">
      <c r="A5" s="3" t="s">
        <v>109</v>
      </c>
    </row>
    <row r="6" spans="1:3">
      <c r="A6" s="4" t="s">
        <v>110</v>
      </c>
      <c r="B6" s="5" t="n">
        <v>171</v>
      </c>
      <c r="C6" s="5" t="n">
        <v>197</v>
      </c>
    </row>
    <row r="7" spans="1:3">
      <c r="A7" s="4" t="s">
        <v>111</v>
      </c>
      <c r="B7" s="5" t="n">
        <v>977</v>
      </c>
      <c r="C7" s="5" t="n">
        <v>321</v>
      </c>
    </row>
    <row r="8" spans="1:3">
      <c r="A8" s="4" t="s">
        <v>112</v>
      </c>
      <c r="B8" s="5" t="n">
        <v>280</v>
      </c>
      <c r="C8" s="5" t="n">
        <v>0</v>
      </c>
    </row>
    <row r="9" spans="1:3">
      <c r="A9" s="4" t="s">
        <v>113</v>
      </c>
      <c r="B9" s="5" t="n">
        <v>998</v>
      </c>
      <c r="C9" s="5" t="n">
        <v>0</v>
      </c>
    </row>
    <row r="10" spans="1:3">
      <c r="A10" s="4" t="s">
        <v>104</v>
      </c>
      <c r="B10" s="5" t="n">
        <v>165</v>
      </c>
      <c r="C10" s="5" t="n">
        <v>1273</v>
      </c>
    </row>
    <row r="11" spans="1:3">
      <c r="A11" s="4" t="s">
        <v>72</v>
      </c>
      <c r="B11" s="5" t="n">
        <v>0</v>
      </c>
      <c r="C11" s="5" t="n">
        <v>692</v>
      </c>
    </row>
    <row r="12" spans="1:3">
      <c r="A12" s="4" t="s">
        <v>114</v>
      </c>
      <c r="B12" s="5" t="n">
        <v>267</v>
      </c>
      <c r="C12" s="5" t="n">
        <v>0</v>
      </c>
    </row>
    <row r="13" spans="1:3">
      <c r="A13" s="4" t="s">
        <v>115</v>
      </c>
      <c r="B13" s="5" t="n">
        <v>300</v>
      </c>
      <c r="C13" s="5" t="n">
        <v>0</v>
      </c>
    </row>
    <row r="14" spans="1:3">
      <c r="A14" s="3" t="s">
        <v>116</v>
      </c>
    </row>
    <row r="15" spans="1:3">
      <c r="A15" s="4" t="s">
        <v>117</v>
      </c>
      <c r="B15" s="5" t="n">
        <v>301</v>
      </c>
      <c r="C15" s="5" t="n">
        <v>6</v>
      </c>
    </row>
    <row r="16" spans="1:3">
      <c r="A16" s="4" t="s">
        <v>118</v>
      </c>
      <c r="B16" s="5" t="n">
        <v>908</v>
      </c>
      <c r="C16" s="5" t="n">
        <v>1064</v>
      </c>
    </row>
    <row r="17" spans="1:3">
      <c r="A17" s="4" t="s">
        <v>119</v>
      </c>
      <c r="B17" s="5" t="n">
        <v>-131</v>
      </c>
      <c r="C17" s="5" t="n">
        <v>-680</v>
      </c>
    </row>
    <row r="18" spans="1:3">
      <c r="A18" s="4" t="s">
        <v>120</v>
      </c>
      <c r="B18" s="5" t="n">
        <v>-4453</v>
      </c>
      <c r="C18" s="5" t="n">
        <v>-5915</v>
      </c>
    </row>
    <row r="19" spans="1:3">
      <c r="A19" s="3" t="s">
        <v>121</v>
      </c>
    </row>
    <row r="20" spans="1:3">
      <c r="A20" s="4" t="s">
        <v>122</v>
      </c>
      <c r="B20" s="5" t="n">
        <v>59</v>
      </c>
      <c r="C20" s="5" t="n">
        <v>-12</v>
      </c>
    </row>
    <row r="21" spans="1:3">
      <c r="A21" s="4" t="s">
        <v>123</v>
      </c>
      <c r="B21" s="5" t="n">
        <v>-22</v>
      </c>
      <c r="C21" s="5" t="n">
        <v>-52</v>
      </c>
    </row>
    <row r="22" spans="1:3">
      <c r="A22" s="4" t="s">
        <v>124</v>
      </c>
      <c r="B22" s="5" t="n">
        <v>37</v>
      </c>
      <c r="C22" s="5" t="n">
        <v>-64</v>
      </c>
    </row>
    <row r="23" spans="1:3">
      <c r="A23" s="3" t="s">
        <v>125</v>
      </c>
    </row>
    <row r="24" spans="1:3">
      <c r="A24" s="4" t="s">
        <v>126</v>
      </c>
      <c r="B24" s="5" t="n">
        <v>0</v>
      </c>
      <c r="C24" s="5" t="n">
        <v>8</v>
      </c>
    </row>
    <row r="25" spans="1:3">
      <c r="A25" s="4" t="s">
        <v>127</v>
      </c>
      <c r="B25" s="5" t="n">
        <v>5383</v>
      </c>
      <c r="C25" s="5" t="n">
        <v>0</v>
      </c>
    </row>
    <row r="26" spans="1:3">
      <c r="A26" s="4" t="s">
        <v>128</v>
      </c>
      <c r="B26" s="5" t="n">
        <v>-118</v>
      </c>
      <c r="C26" s="5" t="n">
        <v>0</v>
      </c>
    </row>
    <row r="27" spans="1:3">
      <c r="A27" s="4" t="s">
        <v>129</v>
      </c>
      <c r="B27" s="5" t="n">
        <v>-1010</v>
      </c>
      <c r="C27" s="5" t="n">
        <v>0</v>
      </c>
    </row>
    <row r="28" spans="1:3">
      <c r="A28" s="4" t="s">
        <v>130</v>
      </c>
      <c r="B28" s="5" t="n">
        <v>238</v>
      </c>
      <c r="C28" s="5" t="n">
        <v>0</v>
      </c>
    </row>
    <row r="29" spans="1:3">
      <c r="A29" s="4" t="s">
        <v>131</v>
      </c>
      <c r="B29" s="5" t="n">
        <v>-24</v>
      </c>
      <c r="C29" s="5" t="n">
        <v>0</v>
      </c>
    </row>
    <row r="30" spans="1:3">
      <c r="A30" s="4" t="s">
        <v>132</v>
      </c>
      <c r="B30" s="5" t="n">
        <v>-1350</v>
      </c>
      <c r="C30" s="5" t="n">
        <v>0</v>
      </c>
    </row>
    <row r="31" spans="1:3">
      <c r="A31" s="4" t="s">
        <v>133</v>
      </c>
      <c r="B31" s="5" t="n">
        <v>0</v>
      </c>
      <c r="C31" s="5" t="n">
        <v>1923</v>
      </c>
    </row>
    <row r="32" spans="1:3">
      <c r="A32" s="4" t="s">
        <v>134</v>
      </c>
      <c r="B32" s="5" t="n">
        <v>440</v>
      </c>
      <c r="C32" s="5" t="n">
        <v>0</v>
      </c>
    </row>
    <row r="33" spans="1:3">
      <c r="A33" s="4" t="s">
        <v>135</v>
      </c>
      <c r="B33" s="5" t="n">
        <v>-97</v>
      </c>
      <c r="C33" s="5" t="n">
        <v>0</v>
      </c>
    </row>
    <row r="34" spans="1:3">
      <c r="A34" s="4" t="s">
        <v>136</v>
      </c>
      <c r="B34" s="5" t="n">
        <v>1579</v>
      </c>
    </row>
    <row r="35" spans="1:3">
      <c r="A35" s="4" t="s">
        <v>137</v>
      </c>
      <c r="B35" s="5" t="n">
        <v>0</v>
      </c>
      <c r="C35" s="5" t="n">
        <v>356</v>
      </c>
    </row>
    <row r="36" spans="1:3">
      <c r="A36" s="4" t="s">
        <v>138</v>
      </c>
      <c r="B36" s="5" t="n">
        <v>0</v>
      </c>
      <c r="C36" s="5" t="n">
        <v>-47</v>
      </c>
    </row>
    <row r="37" spans="1:3">
      <c r="A37" s="4" t="s">
        <v>139</v>
      </c>
      <c r="B37" s="5" t="n">
        <v>-874</v>
      </c>
      <c r="C37" s="5" t="n">
        <v>-398</v>
      </c>
    </row>
    <row r="38" spans="1:3">
      <c r="A38" s="4" t="s">
        <v>140</v>
      </c>
      <c r="B38" s="5" t="n">
        <v>4167</v>
      </c>
      <c r="C38" s="5" t="n">
        <v>1842</v>
      </c>
    </row>
    <row r="39" spans="1:3">
      <c r="A39" s="4" t="s">
        <v>141</v>
      </c>
      <c r="B39" s="5" t="n">
        <v>-249</v>
      </c>
      <c r="C39" s="5" t="n">
        <v>-4137</v>
      </c>
    </row>
    <row r="40" spans="1:3">
      <c r="A40" s="4" t="s">
        <v>142</v>
      </c>
      <c r="B40" s="5" t="n">
        <v>271</v>
      </c>
      <c r="C40" s="5" t="n">
        <v>4543</v>
      </c>
    </row>
    <row r="41" spans="1:3">
      <c r="A41" s="4" t="s">
        <v>143</v>
      </c>
      <c r="B41" s="5" t="n">
        <v>22</v>
      </c>
      <c r="C41" s="5" t="n">
        <v>406</v>
      </c>
    </row>
    <row r="42" spans="1:3">
      <c r="A42" s="3" t="s">
        <v>144</v>
      </c>
    </row>
    <row r="43" spans="1:3">
      <c r="A43" s="4" t="s">
        <v>145</v>
      </c>
      <c r="B43" s="5" t="n">
        <v>160</v>
      </c>
      <c r="C43" s="5" t="n">
        <v>225</v>
      </c>
    </row>
    <row r="44" spans="1:3">
      <c r="A44" s="4" t="s">
        <v>146</v>
      </c>
      <c r="B44" s="5" t="n">
        <v>0</v>
      </c>
      <c r="C44" s="5" t="n">
        <v>11</v>
      </c>
    </row>
    <row r="45" spans="1:3">
      <c r="A45" s="3" t="s">
        <v>147</v>
      </c>
    </row>
    <row r="46" spans="1:3">
      <c r="A46" s="4" t="s">
        <v>96</v>
      </c>
      <c r="B46" s="5" t="n">
        <v>14</v>
      </c>
      <c r="C46" s="5" t="n">
        <v>60</v>
      </c>
    </row>
    <row r="47" spans="1:3">
      <c r="A47" s="4" t="s">
        <v>148</v>
      </c>
      <c r="B47" s="5" t="n">
        <v>0</v>
      </c>
      <c r="C47" s="5" t="n">
        <v>3009</v>
      </c>
    </row>
    <row r="48" spans="1:3">
      <c r="A48" s="4" t="s">
        <v>149</v>
      </c>
      <c r="B48" s="5" t="n">
        <v>0</v>
      </c>
      <c r="C48" s="5" t="n">
        <v>46</v>
      </c>
    </row>
    <row r="49" spans="1:3">
      <c r="A49" s="4" t="s">
        <v>150</v>
      </c>
      <c r="B49" s="5" t="n">
        <v>4218</v>
      </c>
      <c r="C49" s="5" t="n">
        <v>0</v>
      </c>
    </row>
    <row r="50" spans="1:3">
      <c r="A50" s="4" t="s">
        <v>151</v>
      </c>
      <c r="B50" s="7" t="n">
        <v>154</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2:35Z</dcterms:created>
  <dcterms:modified xmlns:dcterms="http://purl.org/dc/terms/" xmlns:xsi="http://www.w3.org/2001/XMLSchema-instance" xsi:type="dcterms:W3CDTF">2017-08-21T17:12:35Z</dcterms:modified>
</cp:coreProperties>
</file>